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cent Accounting Developments" sheetId="9" state="visible" r:id="rId9"/>
    <sheet xmlns:r="http://schemas.openxmlformats.org/officeDocument/2006/relationships" name="Business Acquisitions" sheetId="10" state="visible" r:id="rId10"/>
    <sheet xmlns:r="http://schemas.openxmlformats.org/officeDocument/2006/relationships" name="Related Party Transactions"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Partners' Capital" sheetId="15" state="visible" r:id="rId15"/>
    <sheet xmlns:r="http://schemas.openxmlformats.org/officeDocument/2006/relationships" name="Unit-Based Compensation"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Long-Lived Asset Impairment"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Proposed Merger" sheetId="24" state="visible" r:id="rId24"/>
    <sheet xmlns:r="http://schemas.openxmlformats.org/officeDocument/2006/relationships" name="SCHEDULE II _ VALUATION AND QUA"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Business Acquisitions (Tables)" sheetId="28" state="visible" r:id="rId28"/>
    <sheet xmlns:r="http://schemas.openxmlformats.org/officeDocument/2006/relationships" name="Related Party Transactions (Tab" sheetId="29" state="visible" r:id="rId29"/>
    <sheet xmlns:r="http://schemas.openxmlformats.org/officeDocument/2006/relationships" name="Intangible Assets, net (Tables)"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Partners' Capital (Tables)" sheetId="33" state="visible" r:id="rId33"/>
    <sheet xmlns:r="http://schemas.openxmlformats.org/officeDocument/2006/relationships" name="Unit-Based Compensation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ong-Lived Asset Impairment (Ta" sheetId="37" state="visible" r:id="rId37"/>
    <sheet xmlns:r="http://schemas.openxmlformats.org/officeDocument/2006/relationships" name="Income Taxes (Tables)" sheetId="38" state="visible" r:id="rId38"/>
    <sheet xmlns:r="http://schemas.openxmlformats.org/officeDocument/2006/relationships" name="Selected Quarterly Financial 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Recent Accounting Developments " sheetId="47" state="visible" r:id="rId47"/>
    <sheet xmlns:r="http://schemas.openxmlformats.org/officeDocument/2006/relationships" name="Business Acquisitions - Novembe" sheetId="48" state="visible" r:id="rId48"/>
    <sheet xmlns:r="http://schemas.openxmlformats.org/officeDocument/2006/relationships" name="Business Acquisitions - March 2" sheetId="49" state="visible" r:id="rId49"/>
    <sheet xmlns:r="http://schemas.openxmlformats.org/officeDocument/2006/relationships" name="Business Acquisitions - Net Ass" sheetId="50" state="visible" r:id="rId50"/>
    <sheet xmlns:r="http://schemas.openxmlformats.org/officeDocument/2006/relationships" name="Business Acquisitions - Finite " sheetId="51" state="visible" r:id="rId51"/>
    <sheet xmlns:r="http://schemas.openxmlformats.org/officeDocument/2006/relationships" name="Business Acquisitions Business " sheetId="52" state="visible" r:id="rId52"/>
    <sheet xmlns:r="http://schemas.openxmlformats.org/officeDocument/2006/relationships" name="Business Acquisitions - Unaudit" sheetId="53" state="visible" r:id="rId53"/>
    <sheet xmlns:r="http://schemas.openxmlformats.org/officeDocument/2006/relationships" name="Business Acquisitions - Unaud54" sheetId="54" state="visible" r:id="rId54"/>
    <sheet xmlns:r="http://schemas.openxmlformats.org/officeDocument/2006/relationships" name="Related Party Transactions - Na" sheetId="55" state="visible" r:id="rId55"/>
    <sheet xmlns:r="http://schemas.openxmlformats.org/officeDocument/2006/relationships" name="Related Party Transactions - Tr" sheetId="56" state="visible" r:id="rId56"/>
    <sheet xmlns:r="http://schemas.openxmlformats.org/officeDocument/2006/relationships" name="Related Party Transactions - Ag" sheetId="57" state="visible" r:id="rId57"/>
    <sheet xmlns:r="http://schemas.openxmlformats.org/officeDocument/2006/relationships" name="Related Party Transactions - Re" sheetId="58" state="visible" r:id="rId58"/>
    <sheet xmlns:r="http://schemas.openxmlformats.org/officeDocument/2006/relationships" name="Intangible Assets, net (Details" sheetId="59" state="visible" r:id="rId59"/>
    <sheet xmlns:r="http://schemas.openxmlformats.org/officeDocument/2006/relationships" name="Intangible Assets, net - Deprec" sheetId="60" state="visible" r:id="rId60"/>
    <sheet xmlns:r="http://schemas.openxmlformats.org/officeDocument/2006/relationships" name="Intangible Assets, net - Estima" sheetId="61" state="visible" r:id="rId61"/>
    <sheet xmlns:r="http://schemas.openxmlformats.org/officeDocument/2006/relationships" name="Accrued Liabilities (Details)" sheetId="62" state="visible" r:id="rId62"/>
    <sheet xmlns:r="http://schemas.openxmlformats.org/officeDocument/2006/relationships" name="Long-Term Debt - Schedule of Lo" sheetId="63" state="visible" r:id="rId63"/>
    <sheet xmlns:r="http://schemas.openxmlformats.org/officeDocument/2006/relationships" name="Long-Term Debt - Credit Facilit" sheetId="64" state="visible" r:id="rId64"/>
    <sheet xmlns:r="http://schemas.openxmlformats.org/officeDocument/2006/relationships" name="Long-Term Debt - Debt Ratios (D" sheetId="65" state="visible" r:id="rId65"/>
    <sheet xmlns:r="http://schemas.openxmlformats.org/officeDocument/2006/relationships" name="Long-Term Debt Long-Term Debt -" sheetId="66" state="visible" r:id="rId66"/>
    <sheet xmlns:r="http://schemas.openxmlformats.org/officeDocument/2006/relationships" name="Long-Term Debt - The Partnershi" sheetId="67" state="visible" r:id="rId67"/>
    <sheet xmlns:r="http://schemas.openxmlformats.org/officeDocument/2006/relationships" name="Long-Term Debt - The Partners68" sheetId="68" state="visible" r:id="rId68"/>
    <sheet xmlns:r="http://schemas.openxmlformats.org/officeDocument/2006/relationships" name="Long-Term Debt - Debt Maturity " sheetId="69" state="visible" r:id="rId69"/>
    <sheet xmlns:r="http://schemas.openxmlformats.org/officeDocument/2006/relationships" name="Partners' Capital (Narratives) " sheetId="70" state="visible" r:id="rId70"/>
    <sheet xmlns:r="http://schemas.openxmlformats.org/officeDocument/2006/relationships" name="Partners' Capital Partners' Cap" sheetId="71" state="visible" r:id="rId71"/>
    <sheet xmlns:r="http://schemas.openxmlformats.org/officeDocument/2006/relationships" name="Unit-Based Compensation - Long-" sheetId="72" state="visible" r:id="rId72"/>
    <sheet xmlns:r="http://schemas.openxmlformats.org/officeDocument/2006/relationships" name="Unit-Based Compensation - Phant" sheetId="73" state="visible" r:id="rId73"/>
    <sheet xmlns:r="http://schemas.openxmlformats.org/officeDocument/2006/relationships" name="Derivatives - Interest Rate Ris" sheetId="74" state="visible" r:id="rId74"/>
    <sheet xmlns:r="http://schemas.openxmlformats.org/officeDocument/2006/relationships" name="Derivatives - Interest Rate R75" sheetId="75" state="visible" r:id="rId75"/>
    <sheet xmlns:r="http://schemas.openxmlformats.org/officeDocument/2006/relationships" name="Derivatives - Effect on Derivat" sheetId="76" state="visible" r:id="rId76"/>
    <sheet xmlns:r="http://schemas.openxmlformats.org/officeDocument/2006/relationships" name="Derivatives - Effect on Deriv77" sheetId="77" state="visible" r:id="rId77"/>
    <sheet xmlns:r="http://schemas.openxmlformats.org/officeDocument/2006/relationships" name="Fair Value Measurements (Detail" sheetId="78" state="visible" r:id="rId78"/>
    <sheet xmlns:r="http://schemas.openxmlformats.org/officeDocument/2006/relationships" name="Fair Value Measurements - Narra" sheetId="79" state="visible" r:id="rId79"/>
    <sheet xmlns:r="http://schemas.openxmlformats.org/officeDocument/2006/relationships" name="Fair Value Measurements Fair Va" sheetId="80" state="visible" r:id="rId80"/>
    <sheet xmlns:r="http://schemas.openxmlformats.org/officeDocument/2006/relationships" name="Long-Lived Asset Impairment (De" sheetId="81" state="visible" r:id="rId81"/>
    <sheet xmlns:r="http://schemas.openxmlformats.org/officeDocument/2006/relationships" name="Restructuring Charges (Details)" sheetId="82" state="visible" r:id="rId82"/>
    <sheet xmlns:r="http://schemas.openxmlformats.org/officeDocument/2006/relationships" name="Income Taxes - Provision for (B" sheetId="83" state="visible" r:id="rId83"/>
    <sheet xmlns:r="http://schemas.openxmlformats.org/officeDocument/2006/relationships" name="Income Taxes - Summary of Defer" sheetId="84" state="visible" r:id="rId84"/>
    <sheet xmlns:r="http://schemas.openxmlformats.org/officeDocument/2006/relationships" name="Income Taxes - Unrecognized Tax" sheetId="85" state="visible" r:id="rId85"/>
    <sheet xmlns:r="http://schemas.openxmlformats.org/officeDocument/2006/relationships" name="Income Taxes - Narratives (Deta"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Selected Quarterly Financial 89" sheetId="89" state="visible" r:id="rId89"/>
    <sheet xmlns:r="http://schemas.openxmlformats.org/officeDocument/2006/relationships" name="Selected Quarterly Financial 90" sheetId="90" state="visible" r:id="rId90"/>
    <sheet xmlns:r="http://schemas.openxmlformats.org/officeDocument/2006/relationships" name="Proposed Merger (Details)" sheetId="91" state="visible" r:id="rId91"/>
    <sheet xmlns:r="http://schemas.openxmlformats.org/officeDocument/2006/relationships" name="SCHEDULE II _ VALUATION AND Q92" sheetId="92" state="visible" r:id="rId92"/>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7</t>
  </si>
  <si>
    <t>Feb. 15, 2018</t>
  </si>
  <si>
    <t>Jun. 30, 2017</t>
  </si>
  <si>
    <t>Document and Entity Information</t>
  </si>
  <si>
    <t>Entity Registrant Name</t>
  </si>
  <si>
    <t>Archrock Partners, L.P.</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6</t>
  </si>
  <si>
    <t>Current assets:</t>
  </si>
  <si>
    <t>Cash</t>
  </si>
  <si>
    <t>Accounts receivable, trade, net of allowance of $1,296 and $1,398, respectively</t>
  </si>
  <si>
    <t>Current portion of interest rate swaps</t>
  </si>
  <si>
    <t>Total current assets</t>
  </si>
  <si>
    <t>Property, plant and equipment</t>
  </si>
  <si>
    <t>Accumulated depreciation</t>
  </si>
  <si>
    <t>Property, plant and equipment, net</t>
  </si>
  <si>
    <t>Intangible assets, net</t>
  </si>
  <si>
    <t>Other long-term assets</t>
  </si>
  <si>
    <t>Total assets</t>
  </si>
  <si>
    <t>Current liabilities:</t>
  </si>
  <si>
    <t>Accounts payable, trade</t>
  </si>
  <si>
    <t>Accrued liabilities</t>
  </si>
  <si>
    <t>Accrued interest</t>
  </si>
  <si>
    <t>Due to affiliates, net</t>
  </si>
  <si>
    <t>Total current liabilities</t>
  </si>
  <si>
    <t>Long-term debt</t>
  </si>
  <si>
    <t>Deferred income taxes</t>
  </si>
  <si>
    <t>Other long-term liabilities</t>
  </si>
  <si>
    <t>Total liabilities</t>
  </si>
  <si>
    <t>Commitments and Contingencies (Note 15)</t>
  </si>
  <si>
    <t xml:space="preserve"> </t>
  </si>
  <si>
    <t>Partners’ capital:</t>
  </si>
  <si>
    <t>Common units, 70,310,590 and 65,606,655 issued, respectively</t>
  </si>
  <si>
    <t>General partner units, 2% interest with 1,421,768 and 1,326,965 equivalent units issued and outstanding, respectively</t>
  </si>
  <si>
    <t>Accumulated other comprehensive income (loss)</t>
  </si>
  <si>
    <t>Treasury units, 113,609 and 86,795 common units, respectively</t>
  </si>
  <si>
    <t>Total partners’ capital</t>
  </si>
  <si>
    <t>Total liabilities and partners’ capital</t>
  </si>
  <si>
    <t>CONSOLIDATED BALANCE SHEETS (Parenthetical) - USD ($) $ in Thousands</t>
  </si>
  <si>
    <t>Statement of Financial Position [Abstract]</t>
  </si>
  <si>
    <t>Accounts receivable, trade, allowance (in dollars)</t>
  </si>
  <si>
    <t>Common units, units issued (in units)</t>
  </si>
  <si>
    <t>General partner units, interest (as a percent)</t>
  </si>
  <si>
    <t>2.00%</t>
  </si>
  <si>
    <t>General partner units, equivalent units issued (in units)</t>
  </si>
  <si>
    <t>General partner units, equivalent units outstanding (in units)</t>
  </si>
  <si>
    <t>Treasury units, common units (in units)</t>
  </si>
  <si>
    <t>CONSOLIDATED STATEMENTS OF OPERATIONS - USD ($) shares in Thousands, $ in Thousands</t>
  </si>
  <si>
    <t>Dec. 31, 2015</t>
  </si>
  <si>
    <t>Income Statement [Abstract]</t>
  </si>
  <si>
    <t>Revenue</t>
  </si>
  <si>
    <t>Costs and expenses:</t>
  </si>
  <si>
    <t>Cost of sales (excluding depreciation and amortization) — affiliates</t>
  </si>
  <si>
    <t>Selling, general and administrative — affiliates</t>
  </si>
  <si>
    <t>Depreciation and amortization</t>
  </si>
  <si>
    <t>Long-lived asset impairment</t>
  </si>
  <si>
    <t>Restructuring charges</t>
  </si>
  <si>
    <t>Goodwill impairment</t>
  </si>
  <si>
    <t>Interest expense</t>
  </si>
  <si>
    <t>Debt extinguishment costs</t>
  </si>
  <si>
    <t>Other income, net</t>
  </si>
  <si>
    <t>Total costs and expenses</t>
  </si>
  <si>
    <t>Income (loss) before income taxes</t>
  </si>
  <si>
    <t>Provision for income taxes</t>
  </si>
  <si>
    <t>Net loss</t>
  </si>
  <si>
    <t>General partner interest in net loss</t>
  </si>
  <si>
    <t>Common unitholder interest in net loss</t>
  </si>
  <si>
    <t>Loss per common unit:</t>
  </si>
  <si>
    <t>Basic and diluted (usd per unit)</t>
  </si>
  <si>
    <t>Weighted average common units outstanding used in loss per common unit:</t>
  </si>
  <si>
    <t>Basic and diluted (in units)</t>
  </si>
  <si>
    <t>Distributions declared and paid per limited partner unit in respective periods (usd per unit)</t>
  </si>
  <si>
    <t>CONSOLIDATED STATEMENTS OF COMPREHENSIVE INCOME (LOSS) - USD ($) $ in Thousands</t>
  </si>
  <si>
    <t>Statement of Comprehensive Income [Abstract]</t>
  </si>
  <si>
    <t>Other comprehensive income (loss):</t>
  </si>
  <si>
    <t>Interest rate swap gain (loss), net of reclassifications to earnings</t>
  </si>
  <si>
    <t>Amortization of terminated interest rate swaps</t>
  </si>
  <si>
    <t>Total other comprehensive income (loss)</t>
  </si>
  <si>
    <t>Comprehensive income (loss)</t>
  </si>
  <si>
    <t>CONSOLIDATED STATEMENTS OF PARTNERS' CAPITAL - USD ($) $ in Thousands</t>
  </si>
  <si>
    <t>Total</t>
  </si>
  <si>
    <t>March 2016 Acquisition</t>
  </si>
  <si>
    <t>Archrock</t>
  </si>
  <si>
    <t>Treasury Units</t>
  </si>
  <si>
    <t>Accumulated Other Comprehensive Income (loss)</t>
  </si>
  <si>
    <t>Partners' Capital Common Units</t>
  </si>
  <si>
    <t>Partners' Capital Common UnitsMarch 2016 Acquisition</t>
  </si>
  <si>
    <t>Partners' Capital Common UnitsArchrock</t>
  </si>
  <si>
    <t>Partners' Capital General Partner Units</t>
  </si>
  <si>
    <t>Partners' Capital General Partner UnitsMarch 2016 Acquisition</t>
  </si>
  <si>
    <t>Partners' Capital General Partner UnitsArchrock</t>
  </si>
  <si>
    <t>Beginning balance at Dec. 31, 2014</t>
  </si>
  <si>
    <t>Beginning balance (in units) at Dec. 31, 2014</t>
  </si>
  <si>
    <t>Increase (Decrease) in Partners' Capital</t>
  </si>
  <si>
    <t>Issuance of common units for vesting of phantom units (in units)</t>
  </si>
  <si>
    <t>Treasury units purchased</t>
  </si>
  <si>
    <t>Treasury units purchased (in units)</t>
  </si>
  <si>
    <t>Units issued in connection with acquisition</t>
  </si>
  <si>
    <t>Units issued in connection with acquisition (in units)</t>
  </si>
  <si>
    <t>Issuance of partner units</t>
  </si>
  <si>
    <t>Issuance of partner units (in units)</t>
  </si>
  <si>
    <t>Contribution (distribution) of capital, net</t>
  </si>
  <si>
    <t>Excess of purchase price of equipment over Archrock's cost of equipment</t>
  </si>
  <si>
    <t>Cash distributions</t>
  </si>
  <si>
    <t>Unit-based compensation expense</t>
  </si>
  <si>
    <t>Ending balance at Dec. 31, 2015</t>
  </si>
  <si>
    <t>Ending balance (in units) at Dec. 31, 2015</t>
  </si>
  <si>
    <t>Ending balance at Dec. 31, 2016</t>
  </si>
  <si>
    <t>Ending balance (in units) at Dec. 31, 2016</t>
  </si>
  <si>
    <t>Ending balance at Dec. 31, 2017</t>
  </si>
  <si>
    <t>Ending balance (in units) at Dec. 31, 2017</t>
  </si>
  <si>
    <t>CONSOLIDATED STATEMENTS OF CASH FLOWS - USD ($) $ in Thousands</t>
  </si>
  <si>
    <t>Cash flows from operating activities:</t>
  </si>
  <si>
    <t>Adjustments to reconcile net loss to cash provided by operating activities:</t>
  </si>
  <si>
    <t>Amortization of deferred financing costs</t>
  </si>
  <si>
    <t>Amortization of debt discount</t>
  </si>
  <si>
    <t>Interest rate swaps</t>
  </si>
  <si>
    <t>Provision for doubtful accounts</t>
  </si>
  <si>
    <t>Gain on sale of property, plant and equipment</t>
  </si>
  <si>
    <t>Loss on non-cash consideration in March 2016 Acquisition</t>
  </si>
  <si>
    <t>Deferred income tax provision (benefit)</t>
  </si>
  <si>
    <t>Changes in assets and liabilities, net of acquisitions:</t>
  </si>
  <si>
    <t>Accounts receivable, trade</t>
  </si>
  <si>
    <t>Other assets and liabilities</t>
  </si>
  <si>
    <t>Net cash provided by operating activities</t>
  </si>
  <si>
    <t>Cash flows from investing activities:</t>
  </si>
  <si>
    <t>Capital expenditures</t>
  </si>
  <si>
    <t>Proceeds from sale of property, plant and equipment</t>
  </si>
  <si>
    <t>Decrease in amounts due from affiliates, net</t>
  </si>
  <si>
    <t>Net cash used in investing activities</t>
  </si>
  <si>
    <t>Cash flows from financing activities:</t>
  </si>
  <si>
    <t>Proceeds from borrowings of long-term debt</t>
  </si>
  <si>
    <t>Repayments of long-term debt</t>
  </si>
  <si>
    <t>Payments for debt issuance costs</t>
  </si>
  <si>
    <t>Payments for settlement of interest rate swaps that include financing elements</t>
  </si>
  <si>
    <t>Distributions to unitholders</t>
  </si>
  <si>
    <t>Net proceeds from issuance of common units</t>
  </si>
  <si>
    <t>Net proceeds from sale of general partner units</t>
  </si>
  <si>
    <t>Purchases of treasury units</t>
  </si>
  <si>
    <t>Increase (decrease) in amounts due to affiliates, net</t>
  </si>
  <si>
    <t>Net cash used in financing activities</t>
  </si>
  <si>
    <t>Net increase (decrease) in cash</t>
  </si>
  <si>
    <t>Cash at beginning of period</t>
  </si>
  <si>
    <t>Cash at end of period</t>
  </si>
  <si>
    <t>Supplemental disclosure of cash flow information:</t>
  </si>
  <si>
    <t>Cash paid for interest</t>
  </si>
  <si>
    <t>Income taxes paid (refunded), net</t>
  </si>
  <si>
    <t>Supplemental disclosure of non-cash transactions:</t>
  </si>
  <si>
    <t>Accrued capital expenditures</t>
  </si>
  <si>
    <t>Non-cash capital contribution from limited and general partner</t>
  </si>
  <si>
    <t>Contract operations equipment acquired/exchanged, net</t>
  </si>
  <si>
    <t>Non-cash consideration in March 2016 Acquisition</t>
  </si>
  <si>
    <t>Common units issued in March 2016 Acquisition</t>
  </si>
  <si>
    <t>Intangible assets allocated in contract operations acquisitions</t>
  </si>
  <si>
    <t>Non-cash capital contribution (distribution) due to contract operations acquisitions</t>
  </si>
  <si>
    <t>Common units issued in contract operations acquisitions</t>
  </si>
  <si>
    <t>General partner units issued in contract operations acquisitions</t>
  </si>
  <si>
    <t>Organization and Summary of Significant Accounting Policies</t>
  </si>
  <si>
    <t>Accounting Policies [Abstract]</t>
  </si>
  <si>
    <t>1. Organization and Summary of Significant Accounting Policies Organization We are a publicly-held Delaware limited partnership formed in June 2006 to provide natural gas contract operations services to customers throughout the U.S. In November 2015, Exterran Holdings, Inc. completed the Spin-off through the distribution of all of the outstanding shares of common stock of Exterran Corporation. Upon the completion of the Spin-off, Exterran Holdings, Inc. was renamed “Archrock, Inc.” and the ticker symbol for Archrock’s common stock on the New York Stock Exchange was changed to “AROC.” Also effective in November 2015, we were renamed “Archrock Partners, L.P.” and the ticker symbol for our common units on the Nasdaq Global Select Market was changed to “APLP.” Our General Partner is an indirect wholly-owned subsidiary of Archrock. Our General Partner is a limited partnership, its general partner, Archrock GP, conducts our business and operations and the board of directors and officers of Archrock GP, which we refer to herein as our board of directors and our officers, make decisions on our behalf. As of December 31, 2017 , public unitholders held a 57% ownership interest in us and Archrock owned our remaining equity interests, including the general partner interests and all of the incentive distribution rights. Proposed Merger On January 1, 2018, we entered into the Merger Agreement pursuant to which Merger Sub will be merged with and into the Partnership with the Partnership surviving as an indirect wholly owned subsidiary of Archrock. Under the terms of the Proposed Merger Agreement, at the effective time of the Proposed Merger, each of our common units not owned by Archrock will be converted into the right to receive 1.40 shares of Archrock common stock and all of the Partnership’s incentive distribution rights, which are owned indirectly by Archrock, will be canceled and will cease to exist. Completion of the Proposed Merger is subject to certain customary conditions, including, among others: (i) approval of the Merger Agreement by holders of a majority of the outstanding common units of the Partnership; (ii) approval of the Archrock Share Issuance by a majority of the shares of Archrock common stock present in person or represented by proxy at the special meeting of Archrock stockholders; (iii) expiration or termination of applicable waiting periods under the HSR Act (early termination of the waiting period under the HSR Act was granted on February 9, 2018); (iv) there being no law or injunction prohibiting consummation of the transactions contemplated under the Merger Agreement; (v) the effectiveness of a registration statement on Form S-4 relating to the Archrock Share Issuance; (vi) approval for listing on the New York Stock Exchange of the shares of Archrock common stock issuable pursuant to the Archrock Share Issuance; (vii) subject to specified materiality standards, the accuracy of certain representations and warranties of the other party; and (viii) compliance by the other party in all material respects with its covenants. As a result of the completion of the Proposed Merger, our common units will no longer be publicly traded. All of our outstanding debt is expected to remain outstanding. We and Archrock expect to issue, to the extent not already in place, guarantees of the indebtedness of Archrock and the Partnership. Subject to the satisfaction or waiver of certain conditions, including the approval of the Merger Agreement by our unitholders and approval of the issuance of Archrock common stock in connection with the Proposed Merger by Archrock stockholders, the Proposed Merger is expected to close in the second quarter of 2018. See Note 17 (“Proposed Merger”) for details of the Proposed Merger. Nature of Operations Natural gas compression is a mechanical process whereby the pressure of a given volume of natural gas is increased to a desired higher pressure for transportation from one point to another. It is essential to the production and transportation of natural gas. Compression is typically required several times during the natural gas production and transportation cycle, including (i) at the wellhead, (ii) throughout gathering and distribution systems, (iii) into and out of processing and storage facilities and (iv) along intrastate and interstate pipelines. We consider and report all of our operations as one segment and operate solely within the U.S. Principles of Consolidation The accompanying consolidated financial statements include us and our subsidiaries. All intercompany accounts and transactions have been eliminated in consolidation. Certain prior year amounts have been reclassified to conform to the current year presentation. Use of Estimates in the Financial Statements The preparation of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t the reporting date. Management believes that the estimates and assumptions used are reasonable. Revenue Recognition Contract operations revenue is recognized when earned, which generally occurs monthly when service is provided under our customer contracts. Concentrations of Credit Risk Financial instruments that potentially subject us to concentrations of credit risk consist of trade accounts receivable.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services we provide and the terms of our contract operations customer service agreements. During the years ended December 31, 2017 , 2016 and 2015 , Williams Partners accounted for approximately 16% , 17% and 16% of our revenue, respectively. Additionally, during each of the years ended December 31, 2017 , 2016 and 2015 , Anadarko accounted for 10% of our revenue. No other single customer accounted for more than 10% of our revenue during these years. As of December 31, 2017 , trade receivables outstanding from Williams Partners and Anadarko were 22% and 13% , respectively, of our total trade accounts receivable balance. As of December 31, 2016 , trade receivables outstanding from Williams Partners and Anadarko were 20% and 15% , respectively, of our total trade accounts receivable balance. Outstanding accounts receivable are reviewed regularly for non-payment indicators and allowances for doubtful accounts are recorded based upon management’s estimate of collectability at each balance sheet date. During the years ended December 31, 2017 , 2016 and 2015 , we recorded bad debt expense of $4.1 million , $2.7 million and $2.3 million , respectively. Property, Plant and Equipment Property, plant and equipment includes compression equipment that is recorded at cost and depreciated using the straight-line method over their estimated useful lives. For compression equipment, depreciation begins with the first compression service. The estimated useful life for compression equipment is 15 to 30 years. Repairs and maintenance are expensed as incurred. Major improvements that extend the useful life of compressor units are capitalized and depreciated over the estimated useful life, up to 7 years. When property, plant and equipment is sold, retired or otherwise disposed of, the gain or loss is recorded in other (income) loss, net. Depreciation expense during the years ended December 31, 2017 , 2016 and 2015 was $127.9 million , $138.0 million and $141.2 million , respectively. 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 Goodwill Goodwill acquired in connection with business combinations represent the excess of consideration over the fair value of tangible and identifiable intangible net assets acquired. Certain assumptions and estimates were employed in determining the fair value of assets acquired and liabilities assumed. We reviewed the carrying value of our goodwill for potential impairment in the fourth quarter of every year, or whenever events or other circumstances indicated that we may not be able to recover the carrying amount. We first assessed qualitative factors to evaluate whether it was more likely than not that the fair value of a reporting unit was less than its carrying amount as the basis for determining whether it was necessary to perform the two-step goodwill impairment test. If a two-step goodwill impairment test is elected or required, the first step is to compare the implied fair value of our reporting unit with its carrying value (including the goodwill). If the implied fair value of the reporting unit is higher than the carrying value, no impairment is deemed to exist and no further testing was required. If the implied fair value of the reporting unit is below the recorded carrying value, then a second step must be performed to determine the goodwill impairment required, if any.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Determining the fair value of a reporting unit under the first step of the goodwill impairment test is judgmental in nature and involves the use of significant estimates and assumptions, which have a significant impact on the fair value determined. We determine the fair value of our reporting unit using both the expected present value of future cash flows and a market approach. Each approach is weighted 50% in determining our calculated fair value. The present value of future cash flows is estimated using our most recent forecast and the weighted average cost of capital. The market approach uses a market multiple on the earnings before interest expense, provision for income taxes and depreciation and amortization of comparable peer companies. Significant estimates for our reporting unit included in our impairment analysis are our cash flow forecasts, our estimate of the market’s weighted average cost of capital and market multiples. In the fourth quarter of 2015, energy markets experienced an accelerated decline in oil and natural gas prices which impacted our future cash flow forecasts, our market capitalization and the market capitalization of peer companies. We identified these conditions as a triggering event and performed a two-step goodwill impairment test as of December 31, 2015, which resulted in a full impairment of our remaining goodwill of $127.8 million . Due To/From Affiliates, Net We have receivables and payables with Archrock. A valid right of offset exists related to the receivables and payables with our affiliates and as a result, we present such amounts on a net basis in our consolidated balance sheets. The transactions reflected in due to/from affiliates, net, primarily consist of centralized cash management activities between us and Archrock. Because these balances are treated as short-term borrowings between us and Archrock, serve as a financing and cash management tool to meet our short-term operating needs, are large, turn over quickly and are payable on demand, we present borrowings and repayments with our affiliates on a net basis within the consolidated statements of cash flows. Net receivables from our affiliates are considered advances and changes are presented as investing activities in the consolidated statements of cash flows. Net payables due to our affiliates are considered borrowings and changes are presented as financing activities in the consolidated statements of cash flows. Income Taxes As a partnership, all income, gains, losses, expenses, deductions and tax credits we generate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instruments. Changes in accumulated other comprehensive income (loss) represent changes in the fair value of derivative instruments that are designated as cash flow hedges to the extent the hedge is effective and amortization of terminated interest rate swaps. See Note 10 (“Derivatives”) for additional disclosures related to comprehensive income (loss). Hedging and Use of Derivative Instruments We use derivative instruments to minimize the risks and costs associated with financial activities by managing our exposure to interest rate fluctuations on a portion of our debt obligation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forward LIBOR curves. Changes in the fair value of the swaps designated as cash flow hedges are deferred in accumulated other comprehensive income (loss)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 Income (Loss) Per Common Unit Income (loss) per common unit is computed using the two-class method. Under the two-class method, basic income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excluding the weighted average number of outstanding participating securitie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loss) per common unit in periods when distributions are greater than income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 The following table reconciles net loss used in the calculation of basic and diluted loss per common unit (in thousands): Year Ended December 31, 2017 2016 2015 Net loss $ (421 ) $ (10,757 ) $ (84,025 ) Less: General partner incentive distribution rights — — (17,853 ) Less: General partner 2% ownership interest 9 213 2,021 Common unitholder interest in net loss (412 ) (10,544 ) (99,857 ) Less: Net income attributable to participating securities (203 ) (226 ) (184 ) Net loss used in basic and diluted loss per common unit $ (615 ) $ (10,770 ) $ (100,041 ) The following table shows the potential common units that were included in computing diluted loss per common unit (in thousands): Year Ended December 31, 2017 2016 2015 Weighted average common units outstanding including participating securities 67,412 60,628 58,610 Less: Weighted average participating securities outstanding (175 ) (178 ) (71 ) Weighted average common units outstanding — used in basic loss per common unit 67,237 60,450 58,539 Net dilutive potential common units issuable: Phantom units — — — Weighted average common units and dilutive potential common units — used in diluted loss per common unit 67,237 60,450 58,539</t>
  </si>
  <si>
    <t>Recent Accounting Developments</t>
  </si>
  <si>
    <t>New Accounting Pronouncements and Changes in Accounting Principles [Abstract]</t>
  </si>
  <si>
    <t>2. Recent Accounting Developments Accounting Standards Updates Implemented On January 1, 2017 we adopted Update 2016-09 which simplifies several aspects of the accounting for share-based payment transactions. Update 2016-09 allows companies to make an accounting policy election to either estimate forfeitures or account for forfeitures as they occur. We have elected to account for forfeitures as they occur. There was no material impact to the consolidated financial statements as a result of the adoption of this standard. Accounting Standards Updates Not Yet Implemented In August 2017, the FASB issued Update 2017-12 which expands and refines hedge accounting for both nonfinancial and financial risk components, aligns the recognition and presentation of the effects of the hedging instrument and hedged item in the financial statements and makes certain targeted improvements to simplify the application of hedge accounting guidance. Update 2017-12 is effective for fiscal years beginning after December 15, 2018, including interim periods within those fiscal years. Entities will apply Update 2017-12 provisions as a cumulative-effect adjustment to retained earnings as of the beginning of the first reporting period in which the guidance is adopted; amended presentation and disclosure guidance will be required only prospectively. Early adoption is permitted. We are currently evaluating the impact of Update 2017-12 on our consolidated financial statements, including the impact of an early adoption as permitted in the guidance. In August 2016, the FASB issued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We have evaluated Update 2016-15 and do not expect a material impact on our consolidated financial statements. In June 2016, the FASB issued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February 2016, the FASB issued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November 2017, the FASB tentatively decided to amend certain aspects of 2016-02 to allow entities the option to elect not to restate comparative periods when transitioning to the new standard and to elect not to separate lease and non-lease components when certain conditions are met. We are in the initial phase of our assessment which includes identifying potential contracts and transactions subject to the provisions of the standard such that we can assess the impacts on our consolidated financial statements. From May 2014 through May 2016, the FASB issued the Revenue Recognition Update that outlines a single comprehensive model for companies to use in accounting for revenue arising from contracts with customers and supersedes the most current revenue recognition guidance, including industry-specific guidance. The core principle of the Revenue Recognition Update is that an entity should recognize revenue to depict the transfer of promised goods or services to customers in an amount that reflects the consideration to which the entity expects to be entitled in exchange for those goods or services. The Revenue Recognition Update also requires disclosures enabling users of financial statements to understand the nature, amount, timing and uncertainty of revenue and cash flows arising from contracts with customers. The Revenue Recognition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Under current guidance, contract operations revenue is recognized when earned, which generally occurs monthly when the service is provided under our customer service agreements. We anticipate the timing of revenue recognized will be impacted by contractual provisions for availability guarantees for our services and re-billable costs associated with moving compressor equipment to a customer site. We have concluded that these changes will not result in a material difference from current practice. The Revenue Recognition Update provides guidance on contract costs that should be recognized as assets and amortized over the period that the related goods or services transfer to the customer. Certain costs such as sales commissions and freight charges to transport compressor assets, currently expensed as incurred, will be deferred and amortized. We will adopt the Revenue Recognition Update effective January 1, 2018, using the modified retrospective transition method applied to those contracts which are not complete as of that date, which will result in a cumulative-effect adjustment to decrease retained deficit by an amount ranging from $10 million to $14 million dollars, net of tax. We anticipate significant changes to our disclosures based on the requirements prescribed by the Revenue Recognition Update. Prior to our adoption of the Revenue Recognition Update effective January 1, 2018, we established a transition team, with representation from all functional areas of our businesses that were expected to be impacted in order to implement the required changes. Processes to capture and verify the quality of information needed, including identifying and implementing changes to our information technology systems, were developed and tested. We are also updating our accounting policies and documenting operational procedures for recognizing revenue under the new guidance. We are finalizing changes to our internal control structure and upon adoption plan to implement new controls to address the risks associated with recognizing revenue under the new guidance. We have modified certain controls effective in the fourth quarter of 2017 to take into consideration the new criteria for recognizing revenue, specifically identifying promises within the contract that give rise to performance obligations, and evaluating the impact of variable consideration on the transaction price. We will continue to evaluate our business processes, systems and controls to ensure the accuracy and timeliness of the recognition and disclosure requirements under the new revenue guidance.</t>
  </si>
  <si>
    <t>Business Acquisitions</t>
  </si>
  <si>
    <t>Business Combinations [Abstract]</t>
  </si>
  <si>
    <t>3. Business Acquisitions November 2016 Contract Operations Acquisition In November 2016, we completed the November 2016 Contract Operations Acquisition whereby we acquired from Archrock contract operations customer service agreements with 63 customers and a fleet of 262 compressor units used to provide compression services under those agreements, comprising approximately 147,000 horsepower, or approximately 4% (of then-available horsepower) of the combined U.S. contract operations business of Archrock and us. At the acquisition date, the acquired fleet assets had a net book value of $66.6 million , net of accumulated depreciation of $55.6 million . Total consideration for the transaction was $85.0 million , excluding transaction costs. In connection with the acquisition, we issued approximately 5.5 million common units to Archrock and 111,040 general partner units to our General Partner. During the year ended December 31, 2016, we incurred transaction costs of approximately $0.4 million related to this acquisition, which is reflected in other (income) loss, net, in our consolidated statement of operations. In connection with this acquisition, we were allocated $1.1 million finite life intangible assets associated with customer relationships of Archrock’s contract operations segment. The amounts allocated were based on the ratio of fair value of the net assets transferred to us to the total fair value of Archrock’s contract operations segment. These intangible assets are being amortized through 2024, based on the present value of income expected to be realized from these intangible assets. Because Archrock and we are considered entities under common control, GAAP requires that we record the assets acquired and liabilities assumed from Archrock in connection with the November 2016 Contract Operations Acquisition using Archrock’s historical cost basis in the assets and liabilities. The difference between the historical cost basis of the assets acquired and liabilities assumed and the purchase price is treated as either a capital contribution or distribution. As a result, we recorded a capital distribution of $17.3 million for the November 2016 Contract Operations Acquisition during the year ended December 31, 2016. An acquisition of a business from an entity under common control is generally accounted for under GAAP by the acquirer with retroactive application as if the acquisition date was the beginning of the earliest period included in the financial statements. Retroactive effect to the November 2016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 March 2016 Acquisition In March 2016, we completed the March 2016 Acquisition whereby we acquired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our Former Credit Facility, a non-cash exchange of 24 compressor units for $3.2 million , and the issuance of 257,000 common units for $1.8 million . In connection with this acquisition, we issued and sold 5,205 general partner units to our General Partner so it could maintain its approximate 2% general partner interest in us. During the year ended December 31, 2016 , we incurred transaction costs of $0.2 million related to the March 2016 Acquisition, which is reflected in other (income) loss, net, in our consolidated statement of operations. We accounted for the March 2016 Acquisition using the acquisition method, which requires, among other things, assets acquired to be recorded at their fair value on the acquisition date. The following table summarizes the purchase price allocation based on estimated fair values of the acquired assets as of the acquisition date (in thousands): Fair Value Property, plant and equipment $ 14,929 Intangible assets 3,839 Purchase price $ 18,768 Property, Plant and Equipment and Intangible Assets Acquired Property, plant and equipment is comprised of compressor units that will be depreciated on a straight-line basis over an estimated average remaining useful life of 15 years . 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 The results of operations attributable to the assets acquired in the March 2016 Acquisition have been included in our consolidated financial statements since the date of acquisition. April 2015 Contract Operations Acquisition In April 2015, we completed the April 2015 Contract Operations Acquisition whereby we acquired from Archrock contract operations customer service agreements with 60 customers and a fleet of 238 compressor units used to provide compression services under those agreements, comprising approximately 148,000 horsepower, or 3% (of then-available horsepower) of the combined contract operations business of Archrock and us . The acquired assets also included 179 compressor units, comprising approximately 66,000 horsepower, previously leased from Archrock to us. At the acquisition date, the acquired fleet assets had a net book value of $108.8 million , net of accumulated depreciation of 59.9 million . Total consideration for the transaction was approximately 102.3 million , excluding transaction costs. In connection with this acquisition, we issued approximately 4.0 million common units to Archrock and 80,341 general partner units to our General Partner. Based on the terms of the contribution, conveyance and assumption agreement, the common units and general partner units, including incentive distribution rights, we issued for this acquisition were not entitled to receive a cash distribution relating to the quarter ended March 31, 2015. In connection with this acquisition, we were allocated $1.1 million finite life intangible assets associated with customer relationships of Archrock’s contract operations segment. The amounts allocated were based on the ratio of fair value of the net assets transferred to us to the total fair value of Archrock’s contract operations segment. These intangible assets are being amortized through 2024, based on the present value of income expected to be realized from these intangible assets. Because Archrock and we are considered entities under common control, GAAP requires that we record the assets acquired and liabilities assumed from Archrock in connection with the April 2015 Contract Operations Acquisition using Archrock’s historical cost basis in the assets and liabilities. The difference between the historical cost basis of the assets acquired and liabilities assumed and the purchase price is treated as either a capital contribution or distribution. As a result, we recorded a capital contribution of $7.6 million for the April 2015 Contract Operations Acquisition during the year ended December 31, 2015 . An acquisition of a business from an entity under common control is generally accounted for under GAAP by the acquirer with retroactive application as if the acquisition date was the beginning of the earliest period included in the financial statements. Retroactive effect to the April 2015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 Unaudited Pro Forma Financial Information Pro forma financial information is not presented for the March 2016 Acquisition as it is immaterial to our reported results. The unaudited pro forma financial information for the years ended December 31, 2016 and 2015 have been included to give effect to the additional assets acquired in the November 2016 Contract Operations Acquisition and the April 2015 Contract Operations Acquisition. The November 2016 Contract Operations Acquisition is presented in the unaudited pro forma financial information as though this transaction occurred as of January 1, 2015 . The April 2015 Contract Operations Acquisition is presented in the unaudited pro forma financial information as though this transaction occurred as of January 1, 2014. The unaudited pro forma financial information reflects the following transactions: As related to the November 2016 Contract Operations Acquisition: • our acquisition of certain contract operations customer service agreements, compression equipment and identifiable intangible assets from Archrock; and • our issuance of approximately 5.5 million common units to Archrock and 111,040 general partner units to our General Partner. As related to the April 2015 Contract Operations Acquisition: • our acquisition of certain contract operations customer service agreements, compression equipment and identifiable intangible assets from Archrock; and • our issuance of approximately 4.0 million common units to Archrock and 80,341 general partner units to our General Partner. The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The pro forma financial information below was derived by adjusting our historical financial statements. The following table shows pro forma financial information for the years ended December 31, 2016 and 2015 (in thousands, except per unit amounts): Year ended December 31, 2017 2016 Revenue $ 589,494 $ 699,687 Net income (loss) $ 552 $ (72,438 ) Basic and diluted income (loss) per common unit $ — $ (1.39 ) Pro forma net income (loss) per common unit is determined by dividing the pro forma net income (loss) that would have been allocated to our common unitholders by the weighted average number of common units outstanding after the completion of the transactions included in the pro forma financial information. Pursuant to our Partnership Agreement, to the extent that the quarterly distributions exceed certain targets, our General Partner is entitled to receive certain incentive distributions that will result in more net income proportionately being allocated to our General Partner than to our common unitholders. No pro forma incentive distributions to our General Partner nor a reduction to net income (loss) allocable to our common unitholders was included in our pro forma net income (loss) per common unit calculation for the year ended December 31, 2016 , as there were no incentive distributions issued related to the 2016 annual period. The pro forma net income (loss) per common unit calculations include pro forma incentive distributions to our General Partner and a reduction of net income allocable to our common unitholders of $1.9 million for the year ended December 31, 2015 which reflects the amount of additional incentive distributions that would have occurred during this period.</t>
  </si>
  <si>
    <t>Related Party Transactions</t>
  </si>
  <si>
    <t>Related Party Transactions [Abstract]</t>
  </si>
  <si>
    <t>4. Related Party Transactions On January 1, 2018, we entered into the Merger Agreement pursuant to which Archrock will acquire all of our outstanding common units not already owned by Archrock. See Note 17 (“Proposed Merger”) for further details. Omnibus Agreement Our Omnibus Agreement with Archrock, our General Partner and others includes, among other things: • certain agreements not to compete between Archrock and its affiliates, on the one hand, and us and our affiliates, on the other hand; • Archrock’s obligation to provide all operational staff, corporate staff and support services reasonably necessary to operate our business and our obligation to reimburse Archrock for such services; • the terms under which we, Archrock, and our respective affiliates may transfer, exchange or lease compression equipment among one another; • Archrock’s grant to us of a license to use certain intellectual property, including our logo; and • Archrock’s and our obligations to indemnify each other for certain liabilities. The Omnibus Agreement will terminate upon a change of control of Archrock GP, our General Partner or us, and certain provisions of the Omnibus Agreement will terminate upon a change of control of Archrock. Non-competition Under the Omnibus Agreement, subject to the provisions described below, Archrock has agreed not to offer or provide compression services to our contract operations services customers that are not also contract operations services customers of Archrock. Compression services include natural gas contract compression services, but exclude fabrication of compression equipment, sales of compression equipment or material, parts or equipment that are components of compression equipment, leasing of compression equipment without also providing related compression equipment service, gas processing operations services and operation, maintenance, service, repairs or overhauls of compression equipment owned by third parties. Similarly, we have agreed not to offer or provide compression services to Archrock’s contract operations services customers that are not also our contract operations services customers. Some of our customers are also Archrock’s contract operations services customers, which we refer to as overlapping customers. We and Archrock have agreed, subject to the exceptions described below, not to provide contract operations services to an overlapping customer at any site at which the other was providing such services to an overlapping customer on the date of the most recent amendment to the Omnibus Agreement, each being referred to as a “Partnership site” or an “Archrock site”, as applicable. Pursuant to the Omnibus Agreement, if an overlapping customer requests contract operations services at a Partnership site or an Archrock site, whether in addition to or in replacement of the equipment existing at such site on the date of the most recent amendment to the Omnibus Agreement, we may provide contract operations services if such overlapping customer is a Partnership overlapping customer, and Archrock will be entitled to provide such contract operations services if such overlapping customer is an Archrock overlapping customer. Additionally, any additional contract operations services provided to a Partnership overlapping customer will be provided by us and any additional services provided to an Archrock overlapping customer will be provided by Archrock. Archrock also has agreed that new customers for contract compression services are for our account unless the new customer is unwilling to contract with us under our form of compression services agreement. In that case, Archrock may provide compression services to the new customer. If we or Archrock enter into a compression services contract with a new customer, either we or Archrock, as applicable, will receive the protection of the applicable non-competition arrangements described above in the same manner as if such new customer had been a compression services customer of either us or Archrock on the date of the Omnibus Agreement. Unless the Omnibus Agreement is terminated earlier due to a change of control of Archrock GP, our General Partner or us, the non-competition provisions of the Omnibus Agreement will terminate on December 31, 2018 or on the date on which a change of control of Archrock occurs, whichever event occurs first. If a change of control of Archrock occurs, and neither the Omnibus Agreement nor the non-competition arrangements have already terminated, Archrock will agree for the remaining term of the non-competition arrangements not to provide contract operations services to our customers at any site where we are providing contract operations services at the time of the change of control. Indemnification for Environmental and Other Liabilities Under the Omnibus Agreement, Archrock has agreed to indemnify us, for a three -year period following each applicable asset acquisition from Archrock, against certain potential environmental claims, losses and expenses associated with the ownership and operation of the acquired assets that occur before the acquisition date. Archrock’s maximum liability for environmental indemnification obligations under the Omnibus Agreement cannot exceed $5.0 million , and Archrock will not have any obligation under the environmental or any other indemnification until our aggregate losses exceed $250,000 . Archrock will have no indemnification obligations with respect to environmental claims made as a result of additions to or modifications of environmental laws promulgated after such acquisition date. We have agreed to indemnify Archrock against environmental liabilities occurring on or after the applicable acquisition date related to our assets to the extent Archrock is not required to indemnify us. Additionally, Archrock will indemnify us for losses attributable to title defects, retained assets and income taxes attributable to pre-closing operations. We will indemnify Archrock for all losses attributable to the post-closing operations of the assets contributed to us, to the extent not subject to Archrock indemnification obligations. For the years ended December 31, 2017 , 2016 and 2015 , there were no requests for indemnification by either party. Common Control Transactions Transactions between us and Archrock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Purchase of New Compression Equipment from Archrock In connection with the Spin-off, we entered into a supply agreement with Exterran Corporation under which we were obligated, until November 2017, to purchase our requirements of newly-fabricated compression equipment from Exterran Corporation and its affiliates, subject to certain exceptions. Prior to the Spin-off, we were able to purchase newly-fabricated compression equipment from Archrock or its affiliates at Archrock’s cost to fabricate such equipment plus a fixed margin. During the year ended December 31, 2015 , we purchased $171.7 million of newly-fabricated compression equipment from Archrock. The purchased equipment was recorded in our consolidated balance sheet as property, plant and equipment of $159.0 million , which represents the carrying value of the Archrock affiliates that sold it to us, and a distribution of equity of $12.7 million which represents the fixed margin we paid above the carrying value in accordance with the Omnibus Agreement. Transfer, Exchange or Lease of Compression Equipment with Archrock If Archrock determines in good faith that we or Archrock’s contract operations services business need to transfer, exchange or lease compression equipment between Archrock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i) transfer to the transferor compression equipment equal in value to the appraised value of the compression equipment transferred to it, (ii) agree to lease such compression equipment from the transferor or (iii) pay the transferor an amount in cash equal to the appraised value of the compression equipment transferred to it. Transfer and Exchange of Overhauls. During the years ended December 31, 2017 , 2016 and 2015 , Archrock contributed to us $5.2 million , $1.2 million and $9.6 million , respectively, primarily related to the completion of overhauls on compression equipment that was exchanged with us or contributed to us and where overhauls were in progress on the date of exchange or contribution. Other Exchanges. The following table summarizes the transfer activity between Archrock and us (dollars in thousands): Transferred to Archrock Transferred from Archrock Year Ended December 31, Year Ended December 31, 2017 2016 2015 2017 2016 2015 Compressor units 249 462 349 251 339 260 Horsepower 156,600 205,000 112,800 145,000 154,000 99,600 Net book value $ 78,856 $ 92,382 $ 54,703 $ 74,874 $ 96,216 $ 46,784 During the years ended December 31, 2017 , 2016 and 2015 , we recorded capital distributions of $4.0 million , capital contributions of $3.8 million and capital distributions of $7.9 million , respectively, related to the differences in net book value on the exchanged compression equipment. No customer contracts were included in the transfers. Leases. The following table summarizes the aggregate cost and accumulated depreciation of equipment on lease to Archrock (in thousands): December 31, 2017 December 31, 2016 Aggregate cost $ 3,560 $ 4,326 Accumulated depreciation 272 692 The following table summarizes the revenue from Archrock related to the lease of our compression equipment and the cost of sales related to the lease of Archrock compression equipment (in thousands): Year Ended December 31, 2017 2016 2015 Revenue $ 708 $ 123 $ 201 Cost of sales 1,008 270 1,679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included, among other things, headcount and horsepower. We believe that the allocation methodologies used to allocate indirect costs to us are reasonable. Included in our cost of sales during the years ended December 31, 2017 , 2016 and 2015 were $17.3 million , $4.8 million and $4.1 million , respectively, of indirect costs incurred by Archrock. Included in SG&amp;A during the years ended December 31, 2017 , 2016 and 2015 were $68.7 million , $68.8 million and $75.6 million , respectively, of indirect costs incurred by Archrock.</t>
  </si>
  <si>
    <t>Intangible Assets, net</t>
  </si>
  <si>
    <t>Goodwill and Intangible Assets Disclosure [Abstract]</t>
  </si>
  <si>
    <t>5. Intangible Assets, net Intangible assets, net consisted of the following (in thousands): December 31, 2017 December 31, 2016 Gross Carrying Amount Accumulated Amortization Gross Carrying Amount Accumulated Amortization Customer related (9-25 year life) $ 56,707 $ (22,713 ) $ 56,707 $ (19,284 ) Contract based (5-9 year life) 68,395 (41,642 ) 68,395 (29,155 ) Intangible assets $ 125,102 $ (64,355 ) $ 125,102 $ (48,439 ) Amortization of intangible assets totaled $15.9 million , $15.8 million and $14.6 million during the years ended December 31, 2017 , 2016 and 2015 , respectively. Estimated future intangible amortization expense is as follows (in thousands): 2018 $ 14,908 2019 11,623 2020 8,286 2021 3,541 2022 2,472 Thereafter 19,917 Total $ 60,747</t>
  </si>
  <si>
    <t>Accrued Liabilities</t>
  </si>
  <si>
    <t>Payables and Accruals [Abstract]</t>
  </si>
  <si>
    <t>6. Accrued Liabilities Accrued liabilities consisted of the following (in thousands): December 31, 2017 2016 Accrued income and other taxes (1) $ 5,675 $ 2,902 Accrued other liabilities 3,221 1,550 Accrued liabilities $ 8,896 $ 4,452 —————— (1) Represents accruals for taxes including accruals for ad valorem tax, sales tax and use tax.</t>
  </si>
  <si>
    <t>Long-Term Debt</t>
  </si>
  <si>
    <t>Debt Disclosure [Abstract]</t>
  </si>
  <si>
    <t>7. Long-Term Debt Long-term debt consisted of the following (in thousands): December 31, 2017 December 31, 2016 Credit Facility $ 674,306 $ — Former revolving credit facility — 509,500 Former term loan facility — 150,000 Less: Deferred financing costs, net of amortization — (353 ) — 149,647 6% senior notes due April 2021 350,000 350,000 Less: Debt discount, net of amortization (2,523 ) (3,213 ) Less: Deferred financing costs, net of amortization (3,338 ) (4,366 ) 344,139 342,421 6% senior notes due October 2022 350,000 350,000 Less: Debt discount, net of amortization (3,441 ) (4,076 ) Less: Deferred financing costs, net of amortization (3,951 ) (4,768 ) 342,608 341,156 Long-term debt $ 1,361,053 $ 1,342,724 Credit Facility On March 30, 2017 , we entered into the Credit Facility, a five -year, $1.1 billion asset-based revolving credit facility. The Credit Facility will mature on March 30, 2022 , except that if any portion of our 6% senior notes due April 2021 are outstanding as of December 2, 2020 , then the Credit Facility will instead mature on December 2, 2020 . We incurred $14.9 million in transaction costs related to the Credit Facility, which were included in other long-term assets in our consolidated balance sheets and are being amortized over the term of the Credit Facility. Concurrent with entering into the Credit Facility, we terminated our Former Credit Facility and repaid $648.4 million in borrowings and accrued and unpaid interest and fees outstanding. All commitments under the Former Credit Facility have been terminated. As a result of the termination, we expensed $0.6 million of unamortized deferred financing costs associated with the $825.0 million revolving credit facility, which was included in interest expense in our consolidated statements of operations. Additionally, we recorded a loss of $0.3 million related to the extinguishment of the $150.0 million term loan. As of December 31, 2017 , we had $674.3 million in outstanding borrowings and no outstanding letters of credit under the Credit Facility. Subject to certain conditions, including the approval by the lenders, we are able to increase the aggregate commitments under the Credit Facility by up to an additional $250.0 million . Portions of the Credit Facility up to $25.0 million and $50.0 million will be available for the issuance of letters of credit and swing line loans, respectively. The Credit Facility bears interest at a base rate or LIBOR, at our option, plus an applicable margin. Depending on our leverage ratio, the applicable margin varies (i) in the case of LIBOR loans, from 2.00% to 3.25% and (ii) in the case of base rate loans, from 1.00% to 2.25% . The base rate is the highest of (i) the prime rate announced by JPMorgan Chase Bank, (ii) the Federal Funds Effective Rate plus 0.50% and (iii) one-month LIBOR plus 1.00% . At December 31, 2017 , the applicable margin on amounts outstanding was 3.2% . The weighted average annual interest rate at December 31, 2017 and 2016 on the outstanding balance under the Credit Facility and the Former Credit Facility, respectively, excluding the effect of interest rate swaps, was 4.8% and 3.7% , respectively. Additionally, we are required to pay commitment fees based on the daily unused amount of the Credit Facility in an amount, depending on our leverage ratio, ranging from 0.375% to 0.50% . We incurred $2.1 million in commitment fees on the daily unused amount of the Credit Facility and $1.4 million and $1.8 million in commitment fees on the daily unused amount of the Former Credit Facility during the years ended December 31, 2017 , 2016 and 2015 , respectively. The Credit Facility borrowing base consists of eligible accounts receivable, inventory and compressor units. The largest component is eligible compressor units. Borrowings under the Credit Facility are secured by substantially all of the personal property assets of us and our Significant Domestic Subsidiaries (as defined in the Credit Facility agreement), including all of the membership interests of our Domestic Subsidiaries (as defined in the Credit Facility agreement). The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The Credit Facility agreement also contains various covenants requiring mandatory prepayments from the net cash proceeds of certain asset transfers. In addition, if as of any date we have cash (other than proceeds from a debt or equity issuance received in the 30 days prior to such date reasonably expected to be used to fund an acquisition permitted under the Credit Facility agreement) in excess of $50.0 million , then such excess amount will be used to pay down outstanding borrowings of a corresponding amount under the Credit Facility. We must maintain the following consolidated financial ratios, as defined in the Credit Facility agreement: EBITDA to Interest Expense 2.5 to 1.0 Senior Secured Debt to EBITDA 3.5 to 1.0 Total Debt to EBITDA Through fiscal year 2017 5.95 to 1.0 Through fiscal year 2018 5.75 to 1.0 Through second quarter of 2019 5.50 to 1.0 Thereafter (1) 5.25 to 1.0 —————— (1) Subject to a temporary increase to 5.5 to 1.0 for any quarter during which an acquisition meeting certain thresholds is completed and for the following two quarters after the quarter in which the acquisition closes. As of December 31, 2017 , we had undrawn capacity of $425.7 million under the Credit Facility. As a result of the financial ratio requirements discussed above, $128.4 million of the $425.7 million of undrawn capacity was available for additional borrowings as of December 31, 2017 . A material adverse effect on our assets, liabilities, financial condition, business or operations that, taken as a whole, impacts our ability to perform our obligations under the Credit Facility agreement, could lead to a default under that agreement. A default under one of our debt agreements would trigger cross-default provisions under our other debt agreements, which would accelerate our obligation to repay our indebtedness under those agreements. As of December 31, 2017 , we were in compliance with all covenants under the Credit Facility. During the years ended December 31, 2016 and 2015, we incurred transaction costs of $1.7 million and $1.3 million , respectively, related to amendments to the Former Credit Facility which were reflected in other long-term assets in our consolidated balance sheets and are being amortized over the term of the Former Credit Facility. During the year ended December 31, 2016, we expensed $0.4 million of unamortized deferred financing costs as a result of an amendment to the Former Credit Facility, which was reflected in interest expense in our consolidated statement of operations. The Notes The Notes are guaranteed on a senior unsecured basis by all of our existing subsidiaries (other than Archrock Partners Finance Corp., which is a co-issuer of the Notes) and certain of our future subsidiaries. The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Notes. Because we have no independent operations, the guarantees are full and unconditional (subject to customary release provisions) and constitute joint and several obligations of our subsidiaries other than Archrock Partners Finance Corp., and as a result we have not included consolidated financial information of our subsidiaries. The Partnership’s 6% Senior Notes Due April 2021 In March 2013, the Partnership issued $350.0 million aggregate principal amount of 6% senior notes due April 2021. These notes were issued at an original issuance discount of $5.5 million , which is being amortized at an effective interest rate of 6.25% over their term. In January 2014, holders of these notes exchanged their notes for registered notes with the same terms. The Partnership may redeem all or a part of these notes at redemption prices (expressed as percentages of principal amount) equal to 103.00% for the twelve-month period beginning on April 1, 2017, 101.500% for the twelve-month period beginning on April 1, 2018 and 100.00% for the twelve-month period beginning on April 1, 2019 and at any time thereafter, plus accrued and unpaid interest, if any, to the applicable redemption date. The Partnership’s 6% Senior Notes Due October 2022 In April 2014, the Partnership issued $350.0 million aggregate principal amount of 6% senior notes due October 2022. These notes were issued at an original issuance discount of $5.7 million , which is being amortized at an effective interest rate of 6.25% over their term. In February 2015, holders of these notes exchanged their notes for registered notes with the same terms. Prior to April 1, 2018, the Partnership may redeem all or a part of these notes at a redemption price equal to the sum of (i) the principal amount thereof, plus (ii) a make-whole premium at the redemption date, plus accrued and unpaid interest, if any, to the redemption date. On or after April 1, 2018, the Partnership may redeem all or a part of these notes at redemption prices (expressed as percentages of principal amount) equal to 103.00% for the twelve-month period beginning on April 1, 2018, 101.500% for the twelve-month period beginning on April 1, 2019 and 100.00% for the twelve-month period beginning on April 1, 2020 and at any time thereafter, plus accrued and unpaid interest, if any, to the applicable redemption date. Long-Term Debt Maturity Schedule Contractual maturities of long-term debt (excluding interest to be accrued thereon) at December 31, 2017 are as follows (in thousands): December 31, 2017 2018 $ — 2019 — 2020 — 2021 (1) 350,000 2022 (1) 1,024,306 Total debt (1) $ 1,374,306 —————— (1) Include the full face value of the Notes and have not been reduced by the aggregate unamortized discount of $6.0 million and the aggregate unamortized deferred financing costs of $7.3 million as of December 31, 2017 .</t>
  </si>
  <si>
    <t>Partners' Capital</t>
  </si>
  <si>
    <t>Equity [Abstract]</t>
  </si>
  <si>
    <t>8. Partners' Capital Unit Transactions In August 2017, we sold, pursuant to a public underwritten offering, 4,600,000 common units, including 600,000 common units pursuant to an over-allotment option. We received net proceeds of $60.3 million , after deducting underwriting discounts, commissions and offering expenses, which we used to repay borrowings outstanding under our revolving credit facility. In connection with this sale and as permitted under our Partnership Agreement, we sold 93,163 general partner units to our General Partner so it could maintain its approximate 2% general partner interest in us. We received net proceeds of $1.3 million from the General Partner contribution. During the year ended December 31, 2017 , we issued and sold 94,803 general partner units, including the 93,163 units sold in the offering discussed above, to our General Partner so it could maintain its approximate 2% general partner interest in us. As of December 31, 2017 , Archrock owned 29,064,637 common units and 1,421,768 general partner units, collectively representing an approximate 43% interest in us. Cash Distributions We make distributions of available cash (as defined in our Partnership Agreement) from operating surplus in the following manner: • first , 98% to all common unitholders, pro rata, and 2% to our General Partner, until each unit has received a distribution of $0.4025 ; • second , 85% to all common unitholders, pro rata, and 15% to our General Partner, until each unit has received a distribution of $0.4375 ; • third , 75% to all common unitholders, pro rata, and 25% to our General Partner, until each unit has received a total of $0.5250 ; and • thereafter , 50% to all common unitholders, pro rata, and 50% to our General Partner. The general partner units also have the right to receive incentive distributions of cash in excess of the minimum quarterly distributions. The following table summarizes our distributions per unit for 2017 , 2016 and 2015 : Period Covering Payment Date Distribution per Total Distribution 1/1/2015 — 3/31/2015 May 15, 2015 $ 0.5625 $ 35,903 (1) 4/1/2015 — 6/30/2015 August 14, 2015 0.5675 39,084 (1) 7/1/2015 — 9/30/2015 November 13, 2015 0.5725 39,680 (1) 10/1/2015 — 12/31/2015 February 12, 2016 0.5725 39,680 (1) 1/1/2016 — 3/31/2016 May 13, 2016 0.2850 17,513 4/1/2016 — 6/30/2016 August 15, 2016 0.2850 17,513 7/1/2016 — 9/30/2016 November 14, 2016 0.2850 17,513 10/1/2016 — 12/31/2016 February 14, 2017 0.2850 19,107 1/1/2017 — 3/31/2017 May 15, 2017 0.2850 19,124 4/1/2017 — 6/30/2017 August 14, 2017 0.2850 20,459 7/1/2017 — 9/30/2017 November 14, 2017 0.2850 20,459 10/01/2017 — 12/31/2017 February 13, 2018 0.2850 20,455 —————— (1) Incentive distributions to our General Partner on its incentive distribution rights.</t>
  </si>
  <si>
    <t>Unit-Based Compensation</t>
  </si>
  <si>
    <t>Disclosure of Compensation Related Costs, Share-based Payments [Abstract]</t>
  </si>
  <si>
    <t>9. Unit-Based Compensation During the years ended December 31, 2017 , 2016 and 2015 , we recognized $1.1 million , $1.2 million and $1.1 million of unit-based compensation expense, respectively, which excludes unit-based compensation expense that was charged back to Archrock of $0.5 million , $0.6 million and $1.2 million , respectively. Long-Term Incentive Plan In April 2017, we adopted the 2017 LTIP to provide for the benefit of the employees, directors and consultants of us, Archrock and our respective affiliates. Two million common units have been authorized for issuance with respect to awards under the 2017 LTIP. The 2017 LTIP provides for the issuance of unit options, unit appreciation rights, restricted units, phantom units, performance awards, bonus awards, distribution equivalent rights, cash awards and other unit-based awards. The 2017 LTIP will be administered by the compensation committee of our board of directors. The 2006 LTIP expired in 2016 and, as such, no further grants can be made under that plan. Previous grants made under the 2006 LTIP will continue to be governed by the 2006 LTIP and the applicable award agreements. Phantom units are notional units that entitle the grantee to receive common units upon the vesting of such phantom units or, at the discretion of the Plan Administrator, cash equal to the fair market value of the underlying common units. Because we grant phantom units to non-employees, we are required to remeasure the fair value of these phantom units, which is based on the fair value of our common units, each period and record a cumulative adjustment of the expense previously recognized. During the years ended December 31, 2017 and 2016 , we recorded an immaterial reduction to SG&amp;A expense related to the fair value remeasurement of phantom units. During the year ended December 31, 2015 , we recorded a reduction to SG&amp;A expense of $0.3 million , related to the fair value remeasurement of phantom units. Phantom units granted under the 2017 LTIP may include nonforfeitable tandem distribution equivalent rights to receive cash distributions on unvested phantom units in the quarter in which distributions are paid on common units. Phantom units granted generally vest one-third per year on dates as specified in the applicable award agreements subject to continued service through the applicable vesting date. Phantom Units The following table presents phantom unit activity during the year ended December 31, 2017 : Phantom Units (in thousands) Weighted Average Grant Date Fair Value per Unit Phantom units outstanding, January 1, 2017 197 $ 11.60 Granted 81 16.28 Vested (104 ) 14.75 Canceled (21 ) 9.76 Phantom units outstanding, December 31, 2017 153 12.19 As of December 31, 2017 , we expect $1.2 million of unrecognized compensation cost related to unvested phantom units to be recognized over the weighted-average period of 1.8 years.</t>
  </si>
  <si>
    <t>Derivatives</t>
  </si>
  <si>
    <t>Derivative Instruments and Hedging Activities Disclosure [Abstract]</t>
  </si>
  <si>
    <t>10. Derivatives We are exposed to market risks associated with changes in interest rates. We use derivative instruments to minimize the risks and costs associated with financial activities by managing our exposure to interest rate fluctuations on a portion of our debt obligations. We do not use derivative instruments for trading or other speculative purposes. Interest Rate Risk At December 31, 2017 , we were a party to the following interest rate swaps, which were entered into to offset changes in expected cash flows due to fluctuations in the associated variable interest rates: Expiration Date Notional Value (in millions) May 2019 $ 100 May 2020 100 March 2022 300 $ 500 As of December 31, 2017 , the weighted average effective fixed interest rate on our interest rate swaps was 1.8% .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0.6 million of interest expense, an immaterial amount of interest income and $0.4 million of interest income during the years ended December 31, 2017 , 2016 and 2015, respectively, due to ineffectiveness related to interest rate swaps. We estimate that $0.5 million of deferred gain attributable to interest rate swaps and included in our accumulated other comprehensive income (loss) at December 31, 2017 , will be reclassified into earnings as interest income at then-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 In August 2017, the Partnership amended the terms of certain of its interest rate swap agreements, designated as cash flow hedges against the variability of future interest payments due under the Credit Facility, with a notional value of $300.0 million . The amended terms adjusted the fixed interest rate and extende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f $0.7 million . The associated amount in accumulated other comprehensive income (loss) is being amortized into interest expense over the original terms of the interest rate swaps through May 2018. The following tables present the effect of derivative instruments on our consolidated financial position and results of operations (in thousands): Fair Value Asset (Liability) Balance Sheet Location December 31, 2017 December 31, 2016 Derivatives designated as hedging instruments: Interest rate swaps Current portion of interest rate swaps $ 186 $ — Interest rate swaps Other long-term assets 4,490 413 Interest rate swaps Current portion of interest rate swaps (134 ) (3,226 ) Interest rate swaps Other long-term liabilities — (377 ) Total derivatives $ 4,542 $ (3,190 ) Gain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Year ended December 31, 2017 $ 5,553 Interest expense $ (3,093 ) Year ended December 31, 2016 (3,069 ) Interest expense (4,457 ) Year ended December 31, 2015 (8,901 ) Interest expense (6,781 )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specific collateral posted for our derivative instruments.</t>
  </si>
  <si>
    <t>Fair Value Measurements</t>
  </si>
  <si>
    <t>Fair Value Disclosures [Abstract]</t>
  </si>
  <si>
    <t>11.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 and Liabilities Measured at Fair Value on a Recurring Basis On a quarterly basis, our interest rate swaps are valued based on the income approach (discounted cash flow) using market observable inputs, including forward LIBOR curves. The following table presents our interest rate swaps asset and liability measured at fair value on a recurring basis as of December 31, 2017 and 2016 , with pricing levels as of the date of valuation (in thousands): December 31, 2017 December 31, 2016 Interest rate swaps asset $ 4,676 $ 413 Interest rate swaps liability (134 ) (3,603 ) Assets and Liabilities Measured at Fair Value on a Nonrecurring Basis During the years ended December 31, 2017 and 2016 , we recorded non-recurring fair value measurements related to our idle and previously-culled compressor units. Our estimate of the compressor uni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were classified as Level 3. The fair value of our impaired compressor units was $1.8 million and $3.6 million at December 31, 2017 and 2016 , respectively. See Note 12 (“Long-Lived Asset Impairment”) for further details. Other Financial Instruments The carrying amounts of our cash, receivables and payables approximate fair value due to the short-term nature of those instruments. The carrying amounts of borrowings outstanding under our Credit Facility approximate fair value due to their variable interest rates.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as of December 31, 2017 and 2016 (in thousands): December 31, 2017 December 31, 2016 Carrying amount of fixed rate debt (1) $ 686,747 $ 683,577 Fair value of fixed rate debt 702,000 686,000 —————— (1) Carrying amounts are shown net of unamortized debt discounts and unamortized deferred financing costs. See Note 7 (“Long-Term Debt”) for further details.</t>
  </si>
  <si>
    <t>Long-Lived Asset Impairment</t>
  </si>
  <si>
    <t>Asset Impairment Charges [Abstract]</t>
  </si>
  <si>
    <t>12.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years ended December 31, 2017 , 2016 and 2015 we reviewed the future deployment of our idle compression assets for units that were not of the type, configuration, condition, make or model that are cost efficient to maintain and operate. Based on these reviews, we determined that certain idle compressor units would be retired from the active fleet. The retirement of these units from the active fleet triggered a review of these assets for impairment, and as a result of our review, we recorded a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review of our idle compression assets during the years ended December 31, 2017 , 2016 and 2015 we evaluated for impairment idle units that had been culled from our fleet in prior years and were available for sale. Based upon that review, we reduced the expected proceeds from disposition for certain of the remaining units and recorded additional impairment to reduce the book value of each unit to its estimated fair value. The following table presents the results of our impairment review for the years ended December 31, 2017 , 2016 and 2015 (dollars in thousands): Year Ended December 31, 2017 2016 2015 Idle compressor units retired from the active fleet 230 430 330 Horsepower of idle compressor units retired from the active fleet 71,000 155,000 115,000 Impairment recorded on idle compressor units retired from the active fleet $ 17,959 $ 42,460 $ 35,332 Additional impairment recorded on available-for-sale compressor units previously culled $ — $ 3,798 $ 3,655 In addition to the impairment discussed above, $1.1 million of property, plant and equipment, including 5,000 horsepower of idle compressor units, was impaired during the year ended December 31, 2017 as the result of physical asset observations and other events that indicated the assets’ carrying values were not recoverable.</t>
  </si>
  <si>
    <t>Restructuring Charges</t>
  </si>
  <si>
    <t>Restructuring and Related Activities [Abstract]</t>
  </si>
  <si>
    <t>13. Restructuring Charges In the first quarter of 2016, Archrock determined to undertake a cost reduction program to reduce its on-going operating expenses, including workforce reductions and closure of certain make-ready shops. These actions were the result of Archrock’s review of its business and efforts to efficiently manage cost and maintain its business in line with current and expected activity levels and anticipated make-ready demand in the U.S. market. During the year ended December 31, 2016 , we incurred $7.3 million , respectively, of restructuring charges comprised of an allocation of expenses related to severance benefits and consulting fees associated with this cost reduction plan from Archrock to us pursuant to the terms of the Omnibus Agreement based on horsepower and other factors. These charges are reflected as restructuring charges in our condensed consolidated statements of operations. Archrock’s cost reduction program under this plan was completed during the fourth quarter of 2016.</t>
  </si>
  <si>
    <t>Income Taxes</t>
  </si>
  <si>
    <t>Income Tax Disclosure [Abstract]</t>
  </si>
  <si>
    <t>14. Income Taxes Tax Cuts and Jobs Act On December 22, 2017, President Trump signed into law the Tax Cuts and Jobs Act that significantly reforms the Code. The TCJA, among other things, contains significant changes to the determination of partnership taxable income, including: (i) a partial limitation on the deductibility of business interest expense, (ii) immediate deductions for certain new investments instead of deductions for depreciation expense over time, (iii) the cessation of like-kind exchange treatment for exchanges of tangible personal property, (iv) the cessation of technical terminations and (v) the modification or repeal of many business deductions and credits. For U.S. federal income tax purposes we are treated as a partnership and are not subject to U.S. federal income tax at the entity level. As such, the corporate tax rate change is not applicable to us and no remeasurement of our deferred tax liabilities was necessary. Current and Deferred Tax Provision As a partnership, we are generally not subject to income taxes at the entity level because our income is included in the tax returns of our partners. However, certain states impose an entity-level income tax on partnerships. The provision for state income taxes consisted of the following (in thousands): Year Ended December 31, 2017 2016 2015 Current tax provision: State $ (2 ) $ (32 ) $ 1,195 Total current (2 ) (32 ) 1,195 Deferred tax provision: State 3,384 1,444 (160 ) Total deferred 3,384 1,444 (160 ) Provision for income taxes $ 3,382 $ 1,412 $ 1,035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liabilities are as follows (in thousands): Year Ended December 31, 2017 2016 Deferred tax liabilities: Property, plant and equipment (1) $ — $ 2,500 Total deferred tax liabilities — 2,500 Net deferred tax liabilities $ — $ 2,500 —————— (1) We released $2.5 million of our deferred state tax liability in 2017 due to the remeasurement of our uncertain tax positions. Unrecognized Tax Benefit A reconciliation of the beginning and ending amount of unrecognized tax benefits is shown below (in thousands): Year Ended December 31, 2017 2016 2015 Beginning balance $ 1,882 $ 1,962 $ 1,650 Additions based on tax positions related to current year 1,625 121 312 Additions based on tax positions related to prior years 3,395 — — Reductions based on settlement with government authority — (201 ) — Ending balance $ 6,902 $ 1,882 $ 1,962 Appellate court decisions in 2017 required us to remeasure certain of our uncertain tax positions and increase our unrecognized tax benefit for these positions during the year ended December 31, 2017 . We had $6.9 million , $1.9 million and $2.0 million of unrecognized tax benefits at December 31, 2017 , 2016 and 2015 , respectively, of which $3.6 million , $1.9 million and $2.0 million , respectively, would affect the effective tax rate if recognized. We recorded $1.0 million and $0.1 million of potential interest expense and penalties related to unrecognized tax benefits associated with uncertain tax positions during the years ended December 31, 2017 and 2016 , respectively, in our consolidated balance sheets. To the extent interest and penalties are not assessed with respect to uncertain tax positions, amounts accrued will be reduced and reflected as reductions in income tax expense. During the years ended December 31, 2017 and 2016 , we recorded $0.9 million and $0.1 million of potential interest expense and penalties in our consolidated statements of operations. We recorded immaterial amounts of potential interest expense and penalties related to unrecognized tax benefits associated with uncertain tax positions as of and during the year ended December 31, 2015 . We and our subsidiaries file income tax returns in the U.S. federal jurisdiction and in numerous state jurisdictions. State income tax returns are generally subject to examination for a period of three to five years after filing the returns. However, the state impact of any U.S. federal audit adjustments and amendments remain subject to examination by various states for up to one year after formal notification to the states. We are currently involved in several state audits. During 2016, we settled certain years of a state audit, which resulted in a refund of $1.2 million and a reduction of $0.2 million of previously accrued uncertain tax benefits. As of December 31, 2017 , we did not have any federal or state audits underway that would have a material impact on our financial position or results of operations. U.S. Federal Tax Considerations Exterran Holdings, Inc. completed an internal restructuring on November 3, 2015 in connection with the Spin-off which we believe, when combined with the sale or exchange of Partnership units during the 12 months prior to the Spin-off, resulted in a technical termination of the Partnership for U.S. federal income tax purposes on the date of the Spin-off. The 2015 Technical Termination did not affect our consolidated financial statements nor did it affect our classification as a partnership or otherwise affect the nature or extent of our “qualifying income” for U.S. federal income tax purposes. Our taxable year for all unitholders ended on November 3, 2015 and resulted in a deferral of depreciation deductions that were otherwise allowable in computing the taxable income of our unitholders. This deferral of depreciation deductions may have resulted in increased taxable income (or reduced taxable loss) to certain of our unitholders in 2015. The following table reconciles net loss to our U.S. federal partnership taxable income (loss) (in thousands): Year Ended December 31, 2017 2016 2015 Net loss $ (421 ) $ (10,757 ) $ (84,025 ) Book/tax depreciation and amortization adjustment (179,330 ) (1) (289,694 ) (1) 17,468 Book/tax goodwill impairment — — 127,757 Book/tax long-lived asset impairment 19,107 46,258 38,987 Book/tax adjustment for unit-based compensation expense 835 978 754 Book/tax adjustment for interest rate swap terminations 2,410 364 1,233 Other temporary differences (13,781 ) (5,390 ) (15,907 ) Other permanent differences 3,422 1,796 (155 ) U.S. federal partnership taxable income (loss) $ (167,758 ) $ (256,445 ) $ 86,112 —————— (1) Represents the excess of tax depreciation and amortization over book depreciation and amortization, which increased in connection with the 2015 Technical Termination. The following allocations and adjustments (which are not reflected in the reconciliation because they do not affect our total taxable income) may affect the amount of taxable income or loss allocated to a unitholder: • IRC Section 704(c) Allocations: We make special allocations under IRC Section 704(c) to eliminate the disparity between a unitholder’s U.S. GAAP capital account (credited with the fair market value of contributed property or the investment) and tax capital account (credited with the investor’s tax basis). The effect of such allocations will be to either increase or decrease a unitholder’s share of depreciation, amortization and/or gain or loss on the sale of assets. • IRC Section 743(b) Basis Adjustments: Because we have made the election provided by IRC Section 754, we adjust each unitholder’s basis in our assets (inside basis) pursuant to IRC Section 743(b) to reflect their purchase price (outside basis). The Section 743(b) adjustment belongs to a particular unitholder and not to other unitholders. Basis adjustments such as this give rise to income and deductions by reference to the portion of each transferee unitholder’s purchase price attributable to each of our assets. The effect of such adjustments will be to either increase or decrease a unitholder’s share of depreciation, amortization and/or gain or loss on sale of assets. • Gross Income and Loss Allocations: To maintain the uniformity of the economic and tax characteristics of our units, we will sometimes make a special allocation of income or loss to a unitholder. Any such allocations of income or loss will decrease or increase, respectively, our distributive taxable income. The net tax basis in our assets and liabilities is less than the reported amounts on the financial statements by approximately $700 million as of December 31, 2017 .</t>
  </si>
  <si>
    <t>Commitments and Contingencies</t>
  </si>
  <si>
    <t>Commitments and Contingencies Disclosure [Abstract]</t>
  </si>
  <si>
    <t>15. Commitments and Contingencies Insurance Matters Our business can be hazardous, involving unforeseen circumstances such as uncontrollable flows of natural gas or well fluids and fires or explosions. Archrock insures our property and operations against many, but not all, of these risks. We believe that our insurance coverage is customary for the industry and adequate for our business; however, losses and liabilities not covered by insurance would increase our costs. In addition, Archrock is substantially self-insured for worker’s compensation, employer’s liability, property, auto liability, general liability and employee group health claims in view of the relatively high per-incident deductibles it absorbs under its insurance arrangements for these risks. Losses up to the deductible amounts are estimated and accrued based upon known facts, historical trends and industry average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7 and 2016 , we accrued $1.6 million and $1.5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for the period in which the resolution occurs. Litigation and Claims In 2011, the Texas Legislature enacted changes related to the appraisal of natural gas compressors for ad valorem tax purposes by expanding the definitions of “Heavy Equipment Dealer” and “Heavy Equipment” effective from the beginning of 2012. Under the revised Heavy Equipment Statutes, we believe we are a Heavy Equipment Dealer, that our natural gas compressors are Heavy Equipment and that we, therefore, are required to file our ad valorem taxes under this new methodology. We further believe that our natural gas compressors are taxable under the Heavy Equipment Statutes in the counties where we maintain a business location and keep natural gas compressors instead of where the compressors may be located on January 1 of a tax year. As a result of this new methodology, our ad valorem tax expense (which is reflected in our consolidated statements of operations as a component of cost of sales (excluding depreciation and amortization)) includes a benefit of $16.1 million during the year ended December 31, 2017 . Since the change in methodology became effective in 2012, we have recorded an aggregate benefit of $66.2 million as of December 31, 2017 , of which $13.1 million has been agreed to by a number of appraisal review boards and county appraisal districts and $53.1 million has been disputed and is currently in litigation. A large number of appraisal review boards denied our position, although some accepted it, and we filed 82 petitions for review in the appropriate district courts with respect to the 2012 tax year, 93 petitions for review in the appropriate district courts with respect to the 2013 tax year, 103 petitions for review in the appropriate district courts with respect to the 2014 tax year, 111 petitions for review in the appropriate district courts with respect to the 2015 tax year, 105 petitions for review in the appropriate district courts with respect to the 2016 tax year and 105 petitions for review in the appropriate district courts with respect to the 2017 tax year. To date, only five cases have advanced to the point of trial or submission of summary judgment motions on the merits, and only three cases have been decided, with two of the decisions having been rendered by the same presiding judge. All three of those decisions were appealed, and all three of the appeals have been decided by intermediate appellate courts. On October 17, 2013, the 143rd Judicial District Court of Loving County, Texas ruled in EXLP Leasing LLC &amp; EES Leasing LLC v. Loving County Appraisal District that our wholly-owned subsidiary, Archrock Partners Leasing LLC, formerly known as EXLP Leasing, and Archrock’s subsidiary, Archrock Services Leasing LLC, formerly known as EES Leasing, are Heavy Equipment Dealers and that their compressors qualify as Heavy Equipment, but the district court further held that the Heavy Equipment Statutes were unconstitutional as applied to EXLP Leasing’s and EES Leasing’s compressors. EXLP Leasing and EES Leasing appealed the district court’s constitutionality holding to the Eighth Court of Appeals in El Paso, Texas. On September 23, 2015, the Eighth Court of Appeals ruled in EXLP Leasing’s and EES Leasing’s favor by overruling the 143rd District Court’s constitutionality ruling. The Eighth Court of Appeals also ruled, however, that EXLP Leasing’s and EES Leasing’s natural gas compressors are taxable in the counties where they were located on January 1 of the tax year at issue. On October 28, 2013, the 143rd Judicial District Court of Ward County, Texas ruled in EES Leasing LLC &amp; EXLP Leasing LLC v. Ward County Appraisal District that EXLP Leasing and EES Leasing are Heavy Equipment Dealers and that their compressors qualify as Heavy Equipment, but the court held that the Heavy Equipment Statutes were unconstitutional as applied to their compressors. EXLP Leasing and EES Leasing appealed the district court’s constitutionality holding to the Eighth Court of Appeals in El Paso, Texas, and the Ward County Appraisal District cross-appealed the district court’s rulings that EXLP Leasing’s and EES Leasing’s compressors qualify as Heavy Equipment. On September 23, 2015, the Eighth Court of Appeals ruled in EXLP Leasing’s and EES Leasing’s favor by overruling the 143rd District Court’s constitutionality ruling and affirming its ruling that EXLP Leasing’s and EES Leasing’s compressors qualify as Heavy Equipment. The Eighth Court of Appeals also ruled, however, that EXLP Leasing’s and EES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EXLP Leasing and EES Leasing filed responses to the appraisal districts’ petitions and cross-petitions for review in each case asking the Texas Supreme Court to also review the Eighth Court of Appeals’ determination that natural gas compressors are taxable in the counties where they were located on January 1 of the tax year at issue. The Ward County Appraisal District filed its response to EXLP Leasing’s and EES Leasing’s cross-petition on June 6, 2016, and EXLP Leasing and EES Leasing filed their reply on June 21, 2016. The Loving County Appraisal District filed its response to EXLP Leasing’s and EES Leasing’s cross-petition on May 27, 2016, and EXLP Leasing and EES Leasing filed their reply on June 10, 2016. On March 18, 2014, the 10th Judicial District Court of Galveston, Texas ruled in EXLP Leasing LLC &amp; EES Leasing LLC v. Galveston Central Appraisal District that EXLP Leasing and EES Leasing are Heavy Equipment Dealers and that their compressors qualify as Heavy Equipment, but the court held the Heavy Equipment Statutes unconstitutional as applied to their compressors. EXLP Leasing and EES Leasing appealed the district court’s constitutionality holding to the Fourteenth Court of Appeals in Houston, Texas. On August 25, 2015, the Fourteenth Court of Appeals issued a ruling stating that EXLP Leasing’s and EES Leasing’s compressors are taxable in the counties where they were located on January 1 of the tax year at issue, and it remanded the case to the district court for further evidence on the issue of whether the Heavy Equipment Statutes are constitutional as applied to EXLP Leasing’s and EES Leasing’s compressors. On November 24, 2015, EXLP Leasing and EES Leasing filed a petition asking the Texas Supreme Court to review this decision. On March 21, 2016, the Galveston Central Appraisal District filed a response to EXLP Leasing’s and EES Leasing’s petition for review, and EXLP Leasing and EES Leasing filed their reply on April 26, 2016. In EES Leasing v. Irion County Appraisal District , EES Leasing and the appraisal district each filed motions for summary judgment in the 51st District Court concerning the applicability and constitutionality of the Heavy Equipment Statutes. On May 20, 2014, the district court entered an order denying both motions for summary judgment, holding that a fact issue existed as to the applicability of the Heavy Equipment Statutes to the one compressor at issue. The presiding judge for the 51st District Court has since consolidated the 2012 tax year case with EES Leasing’s 2013 tax year case, which also included EXLP Leasing as a party. On August 27, 2015, the presiding judge abated the combined case, EES Leasing LLC and EXLP Leasing LLC v. Irion County Appraisal District , until the final resolution of the appellate cases considering the constitutionality of the Heavy Equipment Statutes, or further order of the court. EXLP Leasing and EES Leasing also filed a motion for summary judgment in EES Leasing LLC &amp; EXLP Leasing LLC v. Harris County Appraisal District , pending in the 189th Judicial District Court of Harris County, Texas. The court heard arguments on the motion on December 6, 2013 but has yet to rule. No trial date has been set. On June 3, 2015, the Fourth Court of Appeals in San Antonio, Texas issued a decision reversing the 406th District Court’s dismissal of EXLP Leasing’s and EES Leasing’s tax appeals for want of jurisdiction. In EXLP Leasing LLC et. al v. Webb County Appraisal District , United Independent School District (“United ISD”) intervened as a party in interest and sought to dismiss the lawsuit arguing that the district court was without jurisdiction to hear the appeal. Under Section 42.08(b) of the Texas Tax Code, a property owner must pay before the delinquency date the lesser of (1) the amount of taxes due on the portion of the taxable value of the property that is not in dispute or (2) the amount of taxes due on the property under the order from which the appeal is taken. EXLP Leasing and EES Leasing paid zero taxes to Webb County because the entire amount of tax assessed by Webb County was in dispute. Instead, as required by the Heavy Equipment Statutes and Texas Comptroller forms, EXLP Leasing and EES Leasing paid taxes on the compressors at issue to Victoria County, where they maintain their place of business and keep natural gas compressors. The Webb County Appraisal District and United ISD contested EXLP Leasing’s and EES Leasing’s position that the Heavy Equipment Statutes contain situs provisions requiring that taxes be paid where the dealer has a business location and keeps its natural gas compressors, instead arguing that taxes are payable to the county where each compressor is located as of January 1 of the tax year at issue. The district court granted United ISD’s motion to dismiss on April 1, 2014 and declined EXLP Leasing’s and EES Leasing’s motion to reconsider. The Fourth Court of Appeals reversed, holding that, based on the plain meaning of Section 42.08(b)(1), and because the entire amount was in dispute, EXLP Leasing and EES Leasing were not required to prepay disputed taxes to invoke the trial court’s jurisdiction. The Fourth Court of Appeals denied United ISD’s request for a rehearing. On September 29, 2015, United ISD filed a petition for review in the Texas Supreme Court. On December 4, 2015, the Texas Supreme Court denied United ISD’s petition for review. United ISD has four delinquency lawsuits pending against EXLP Leasing and EES Leasing in the 49th District Court of Webb County, Texas. The cases have been abated pending the resolution of EXLP Leasing’s and EES Leasing’s 2012 tax year case pending in the 406th Judicial District Court of Webb County, Texas. On September 2, 2016, the Texas Supreme Court requested that consolidated merits briefs be filed in EXLP Leasing’s and EES Leasing’s cases against the Loving County Appraisal District, Ward County Appraisal District, and Galveston Central Appraisal District, as well as two similar cases involving different taxpayers. On September 19, 2016, the Supreme Court entered a consolidated briefing schedule for the five cases. Consolidated briefing was completed on February 7, 2017. On March 10, 2017, the Texas Supreme Court granted EXLP Leasing’s and EES Leasing’s petition for review in EXLP Leasing LLC &amp; EES Leasing LLC v. Galveston Central Appraisal District . The case was argued before the Texas Supreme Court on October 10, 2017. We continue to believe that the revised statutes are constitutional as applied to natural gas compressors and that under the revised statutes our natural gas compressors are taxable in the counties where we maintain a business location and keep natural gas compressors. Recognizing the similarity of the issues and that these cases will ultimately be resolved by the Texas appellate courts, most of the remaining 2012-2017 district court cases have been formally or effectively abated pending a decision from the Texas Supreme Court. If we are unsuccessful in our litigation,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financial position and cash flows, including our cash available for distribution.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including our ability to make cash distributions to our unitholder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our unitholders.</t>
  </si>
  <si>
    <t>Selected Quarterly Financial Data (Unaudited)</t>
  </si>
  <si>
    <t>Quarterly Financial Information Disclosure [Abstract]</t>
  </si>
  <si>
    <t>16. Selected Quarterly Financial Data (Unaudited) In management’s opinion, the summarized quarterly financial data below (in thousands, except per unit amounts) contains all appropriate adjustments, all of which are normally recurring adjustments, considered necessary to present fairly our financial position and results of operations for the respective periods. March 31, 2017 (1) June 30, 2017 (2) September 30 2017 (3) December 31 (4) Revenue $ 137,295 $ 138,255 $ 140,191 $ 141,762 Gross profit (9) 41,909 48,880 40,420 49,901 Net income (loss) (4,316 ) 5,275 (4,013 ) 2,633 Income (loss) per common unit — basic and diluted (0.07 ) 0.08 (0.06 ) 0.04 March 31, (5) June 30, (6) September 30 (7) December 31 (8) Revenue $ 151,424 $ 140,052 $ 135,478 $ 135,406 Gross profit (9) 51,744 47,844 42,629 26,836 Net income (loss) 520 3,311 (567 ) (14,021 ) Income (loss) per common unit — basic and diluted 0.01 0.05 (0.01 ) (0.22 ) —————— (1) During the first quarter of 2017 , we recorded $6.2 million of long-lived asset impairments (see Note 12 (“Long-Lived Asset Impairment”) ) and $0.3 million of debt extinguishment costs. (2) During the second quarter of 2017 , we recorded $3.1 million of long-lived asset impairments (see Note 12 (“Long-Lived Asset Impairment”) ). (3) During the third quarter of 2017 , we recorded $5.4 million of long-lived asset impairments (see Note 12 (“Long-Lived Asset Impairment”) ). (4) During the fourth quarter of 2017 , we recorded $4.4 million of long-lived asset impairments (see Note 12 (“Long-Lived Asset Impairment”) ). (5) During the first quarter of 2016 , we completed the March 2016 Acquisition (see Note 3 (“Business Acquisitions”) ). Additionally, we recorded $6.3 million of long-lived asset impairments (see Note 12 (“Long-Lived Asset Impairment”) ) and $4.1 million of restructuring charges (see Note 13 (“Restructuring Charges”) ). (6) During the second quarter of 2016 , we recorded $8.3 million of long-lived asset impairments (see Note 12 (“Long-Lived Asset Impairment”) ) and $1.2 million of restructuring charges (see Note 13 (“Restructuring Charges”) ). (7) During the third quarter of 2016 , we recorded $7.9 million of long-lived asset impairments (see Note 12 (“Long-Lived Asset Impairment”) ) and $1.9 million of restructuring charges (see Note 13 (“Restructuring Charges”) ). (8) During the fourth quarter of 2016 , we completed the November 2016 Contract Operations Acquisition (see Note 3 (“Business Acquisitions”) ). Additionally, we recorded $23.8 million of long-lived asset impairments (see Note 12 (“Long-Lived Asset Impairment”) ) and $0.1 million of restructuring charges (see Note 13 (“Restructuring Charges”) ). (9) Gross profit is defined as revenue less cost of sales, direct depreciation and amortization and long-lived asset impairment charges.</t>
  </si>
  <si>
    <t>Proposed Merger</t>
  </si>
  <si>
    <t>17. Proposed Merger On January 1, 2018, we entered into the Merger Agreement pursuant to which Merger Sub will be merged with and into the Partnership with the Partnership surviving as an indirect wholly owned subsidiary of Archrock. Under the terms of the Proposed Merger Agreement, at the effective time of the Proposed Merger, each of our common units not owned by Archrock will be converted into the right to receive 1.40 shares of Archrock common stock and all of the Partnership’s incentive distribution rights, which are owned indirectly by Archrock, will be canceled and will cease to exist. Completion of the Proposed Merger is subject to certain customary conditions, including, among others: (i) approval of the Merger Agreement by holders of a majority of the outstanding common units of the Partnership; (ii) approval of the Archrock Share Issuance by a majority of the shares of Archrock common stock present in person or represented by proxy at the special meeting of Archrock stockholders; (iii) expiration or termination of applicable waiting periods under HSR Act (early termination of the waiting period under the HSR Act was granted on February 9, 2018); (iv) there being no law or injunction prohibiting consummation of the transactions contemplated under the Merger Agreement; (v) the effectiveness of a registration statement on Form S-4 relating to the Archrock Share Issuance; (vi) approval for listing on the New York Stock Exchange of the shares of Archrock common stock issuable pursuant to the Archrock Share Issuance; (vii) subject to specified materiality standards, the accuracy of certain representations and warranties of the other party; and (viii) compliance by the other party in all material respects with its covenants. As a result of the completion of the Proposed Merger, our common units will no longer be publicly traded. All of our outstanding debt is expected to remain outstanding. We and Archrock expect to issue, to the extent not already in place, guarantees of the indebtedness of Archrock and the Partnership. Subject to the satisfaction or waiver of certain conditions, including the approval of the Merger Agreement by our unitholders and approval of the issuance of Archrock common stock in connection with the Proposed Merger by Archrock stockholders, the Proposed Merger is expected to close in the second quarter of 2018.</t>
  </si>
  <si>
    <t>SCHEDULE II — VALUATION AND QUALIFYING ACCOUNTS</t>
  </si>
  <si>
    <t>Valuation and Qualifying Accounts [Abstract]</t>
  </si>
  <si>
    <t>SCHEDULE II — VALUATION AND QUALIFYING ACCOUNTS (In thousands) Description Balance at Beginning of Period Charged to Costs and Expenses Deductions (1) Balance at End of Period Allowance for doubtful accounts deducted from accounts receivable in the balance sheet: December 31, 2017 $ 1,398 $ 4,104 $ 4,206 1,398,000 $ 1,296 December 31, 2016 2,463 2,672 3,737 2,463,000 1,398 December 31, 2015 1,253 2,255 1,045 1,253,000 2,463 —————— (1) Uncollectible accounts written off.</t>
  </si>
  <si>
    <t>Organization and Summary of Significant Accounting Policies (Policies)</t>
  </si>
  <si>
    <t>Principles of Consideration</t>
  </si>
  <si>
    <t>Principles of Consolidation The accompanying consolidated financial statements include us and our subsidiaries. All intercompany accounts and transactions have been eliminated in consolidation.</t>
  </si>
  <si>
    <t>Use of Estimates in the Financial Statements</t>
  </si>
  <si>
    <t>Use of Estimates in the Financial Statements The preparation of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t the reporting date. Management believes that the estimates and assumptions used are reasonable.</t>
  </si>
  <si>
    <t>Revenue Recognition</t>
  </si>
  <si>
    <t>Revenue Recognition Contract operations revenue is recognized when earned, which generally occurs monthly when service is provided under our customer contracts.</t>
  </si>
  <si>
    <t>Concentrations of Credit Risk</t>
  </si>
  <si>
    <t>Concentrations of Credit Risk Financial instruments that potentially subject us to concentrations of credit risk consist of trade accounts receivable.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services we provide and the terms of our contract operations customer service agreements.</t>
  </si>
  <si>
    <t>Property, Plant and Equipment</t>
  </si>
  <si>
    <t>Property, Plant and Equipment Property, plant and equipment includes compression equipment that is recorded at cost and depreciated using the straight-line method over their estimated useful lives. For compression equipment, depreciation begins with the first compression service. The estimated useful life for compression equipment is 15 to 30 years. Repairs and maintenance are expensed as incurred. Major improvements that extend the useful life of compressor units are capitalized and depreciated over the estimated useful life, up to 7 years. When property, plant and equipment is sold, retired or otherwise disposed of, the gain or loss is recorded in other (income) loss, net.</t>
  </si>
  <si>
    <t>Long-Lived Assets</t>
  </si>
  <si>
    <t>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t>
  </si>
  <si>
    <t>Goodwill</t>
  </si>
  <si>
    <t>Goodwill Goodwill acquired in connection with business combinations represent the excess of consideration over the fair value of tangible and identifiable intangible net assets acquired. Certain assumptions and estimates were employed in determining the fair value of assets acquired and liabilities assumed. We reviewed the carrying value of our goodwill for potential impairment in the fourth quarter of every year, or whenever events or other circumstances indicated that we may not be able to recover the carrying amount. We first assessed qualitative factors to evaluate whether it was more likely than not that the fair value of a reporting unit was less than its carrying amount as the basis for determining whether it was necessary to perform the two-step goodwill impairment test. If a two-step goodwill impairment test is elected or required, the first step is to compare the implied fair value of our reporting unit with its carrying value (including the goodwill). If the implied fair value of the reporting unit is higher than the carrying value, no impairment is deemed to exist and no further testing was required. If the implied fair value of the reporting unit is below the recorded carrying value, then a second step must be performed to determine the goodwill impairment required, if any.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Determining the fair value of a reporting unit under the first step of the goodwill impairment test is judgmental in nature and involves the use of significant estimates and assumptions, which have a significant impact on the fair value determined. We determine the fair value of our reporting unit using both the expected present value of future cash flows and a market approach. Each approach is weighted 50% in determining our calculated fair value. The present value of future cash flows is estimated using our most recent forecast and the weighted average cost of capital. The market approach uses a market multiple on the earnings before interest expense, provision for income taxes and depreciation and amortization of comparable peer companies. Significant estimates for our reporting unit included in our impairment analysis are our cash flow forecasts, our estimate of the market’s weighted average cost of capital and market multiples.</t>
  </si>
  <si>
    <t>Due To/From Affiliates, Net</t>
  </si>
  <si>
    <t>Due To/From Affiliates, Net We have receivables and payables with Archrock. A valid right of offset exists related to the receivables and payables with our affiliates and as a result, we present such amounts on a net basis in our consolidated balance sheets. The transactions reflected in due to/from affiliates, net, primarily consist of centralized cash management activities between us and Archrock. Because these balances are treated as short-term borrowings between us and Archrock, serve as a financing and cash management tool to meet our short-term operating needs, are large, turn over quickly and are payable on demand, we present borrowings and repayments with our affiliates on a net basis within the consolidated statements of cash flows. Net receivables from our affiliates are considered advances and changes are presented as investing activities in the consolidated statements of cash flows. Net payables due to our affiliates are considered borrowings and changes are presented as financing activities in the consolidated statements of cash flows.</t>
  </si>
  <si>
    <t>Income Taxes As a partnership, all income, gains, losses, expenses, deductions and tax credits we generate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Comprehensive Income (Loss)</t>
  </si>
  <si>
    <t>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instruments. Changes in accumulated other comprehensive income (loss) represent changes in the fair value of derivative instruments that are designated as cash flow hedges to the extent the hedge is effective and amortization of terminated interest rate swaps. See Note 10 (“Derivatives”) for additional disclosures related to comprehensive income (loss).</t>
  </si>
  <si>
    <t>Hedging and Use of Derivative Instruments</t>
  </si>
  <si>
    <t>Hedging and Use of Derivative Instruments We use derivative instruments to minimize the risks and costs associated with financial activities by managing our exposure to interest rate fluctuations on a portion of our debt obligation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forward LIBOR curves. Changes in the fair value of the swaps designated as cash flow hedges are deferred in accumulated other comprehensive income (loss)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Income (Loss) Per Common Unit</t>
  </si>
  <si>
    <t>Income (Loss) Per Common Unit Income (loss) per common unit is computed using the two-class method. Under the two-class method, basic income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excluding the weighted average number of outstanding participating securitie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loss) per common unit in periods when distributions are greater than income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t>
  </si>
  <si>
    <t>Accounting Standards Updates</t>
  </si>
  <si>
    <t>Accounting Standards Updates Implemented On January 1, 2017 we adopted Update 2016-09 which simplifies several aspects of the accounting for share-based payment transactions. Update 2016-09 allows companies to make an accounting policy election to either estimate forfeitures or account for forfeitures as they occur. We have elected to account for forfeitures as they occur. There was no material impact to the consolidated financial statements as a result of the adoption of this standard. Accounting Standards Updates Not Yet Implemented In August 2017, the FASB issued Update 2017-12 which expands and refines hedge accounting for both nonfinancial and financial risk components, aligns the recognition and presentation of the effects of the hedging instrument and hedged item in the financial statements and makes certain targeted improvements to simplify the application of hedge accounting guidance. Update 2017-12 is effective for fiscal years beginning after December 15, 2018, including interim periods within those fiscal years. Entities will apply Update 2017-12 provisions as a cumulative-effect adjustment to retained earnings as of the beginning of the first reporting period in which the guidance is adopted; amended presentation and disclosure guidance will be required only prospectively. Early adoption is permitted. We are currently evaluating the impact of Update 2017-12 on our consolidated financial statements, including the impact of an early adoption as permitted in the guidance. In August 2016, the FASB issued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We have evaluated Update 2016-15 and do not expect a material impact on our consolidated financial statements. In June 2016, the FASB issued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February 2016, the FASB issued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November 2017, the FASB tentatively decided to amend certain aspects of 2016-02 to allow entities the option to elect not to restate comparative periods when transitioning to the new standard and to elect not to separate lease and non-lease components when certain conditions are met. We are in the initial phase of our assessment which includes identifying potential contracts and transactions subject to the provisions of the standard such that we can assess the impacts on our consolidated financial statements. From May 2014 through May 2016, the FASB issued the Revenue Recognition Update that outlines a single comprehensive model for companies to use in accounting for revenue arising from contracts with customers and supersedes the most current revenue recognition guidance, including industry-specific guidance. The core principle of the Revenue Recognition Update is that an entity should recognize revenue to depict the transfer of promised goods or services to customers in an amount that reflects the consideration to which the entity expects to be entitled in exchange for those goods or services. The Revenue Recognition Update also requires disclosures enabling users of financial statements to understand the nature, amount, timing and uncertainty of revenue and cash flows arising from contracts with customers. The Revenue Recognition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Under current guidance, contract operations revenue is recognized when earned, which generally occurs monthly when the service is provided under our customer service agreements. We anticipate the timing of revenue recognized will be impacted by contractual provisions for availability guarantees for our services and re-billable costs associated with moving compressor equipment to a customer site. We have concluded that these changes will not result in a material difference from current practice. The Revenue Recognition Update provides guidance on contract costs that should be recognized as assets and amortized over the period that the related goods or services transfer to the customer. Certain costs such as sales commissions and freight charges to transport compressor assets, currently expensed as incurred, will be deferred and amortized. We will adopt the Revenue Recognition Update effective January 1, 2018, using the modified retrospective transition method applied to those contracts which are not complete as of that date, which will result in a cumulative-effect adjustment to decrease retained deficit by an amount ranging from $10 million to $14 million dollars, net of tax. We anticipate significant changes to our disclosures based on the requirements prescribed by the Revenue Recognition Update. Prior to our adoption of the Revenue Recognition Update effective January 1, 2018, we established a transition team, with representation from all functional areas of our businesses that were expected to be impacted in order to implement the required changes. Processes to capture and verify the quality of information needed, including identifying and implementing changes to our information technology systems, were developed and tested. We are also updating our accounting policies and documenting operational procedures for recognizing revenue under the new guidance. We are finalizing changes to our internal control structure and upon adoption plan to implement new controls to address the risks associated with recognizing revenue under the new guidance. We have modified certain controls effective in the fourth quarter of 2017 to take into consideration the new criteria for recognizing revenue, specifically identifying promises within the contract that give rise to performance obligations, and evaluating the impact of variable consideration on the transaction price. We will continue to evaluate our business processes, systems and controls to ensure the accuracy and timeliness of the recognition and disclosure requirements under the new revenue guidance.</t>
  </si>
  <si>
    <t>Organization and Summary of Significant Accounting Policies (Tables)</t>
  </si>
  <si>
    <t>Schedule of reconciliation of net income used in calculation of basic and diluted earnings per common unit</t>
  </si>
  <si>
    <t>The following table reconciles net loss used in the calculation of basic and diluted loss per common unit (in thousands): Year Ended December 31, 2017 2016 2015 Net loss $ (421 ) $ (10,757 ) $ (84,025 ) Less: General partner incentive distribution rights — — (17,853 ) Less: General partner 2% ownership interest 9 213 2,021 Common unitholder interest in net loss (412 ) (10,544 ) (99,857 ) Less: Net income attributable to participating securities (203 ) (226 ) (184 ) Net loss used in basic and diluted loss per common unit $ (615 ) $ (10,770 ) $ (100,041 )</t>
  </si>
  <si>
    <t>Schedule of potential common units included in computing diluted earnings per common unit</t>
  </si>
  <si>
    <t>The following table shows the potential common units that were included in computing diluted loss per common unit (in thousands): Year Ended December 31, 2017 2016 2015 Weighted average common units outstanding including participating securities 67,412 60,628 58,610 Less: Weighted average participating securities outstanding (175 ) (178 ) (71 ) Weighted average common units outstanding — used in basic loss per common unit 67,237 60,450 58,539 Net dilutive potential common units issuable: Phantom units — — — Weighted average common units and dilutive potential common units — used in diluted loss per common unit 67,237 60,450 58,539</t>
  </si>
  <si>
    <t>Business Acquisitions (Tables)</t>
  </si>
  <si>
    <t>Summary of purchase price allocation based on estimated fair values of acquired assets and liabilities as of the acquisition date</t>
  </si>
  <si>
    <t>The following table summarizes the purchase price allocation based on estimated fair values of the acquired assets as of the acquisition date (in thousands): Fair Value Property, plant and equipment $ 14,929 Intangible assets 3,839 Purchase price $ 18,768</t>
  </si>
  <si>
    <t>Schedule of amounts of finite-lived intangible assets, and their associated average useful lives</t>
  </si>
  <si>
    <t>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t>
  </si>
  <si>
    <t>Schedule of pro forma financial information</t>
  </si>
  <si>
    <t>The following table shows pro forma financial information for the years ended December 31, 2016 and 2015 (in thousands, except per unit amounts): Year ended December 31, 2017 2016 Revenue $ 589,494 $ 699,687 Net income (loss) $ 552 $ (72,438 ) Basic and diluted income (loss) per common unit $ — $ (1.39 )</t>
  </si>
  <si>
    <t>Related Party Transactions (Tables)</t>
  </si>
  <si>
    <t>Schedule of Related Party Transactions</t>
  </si>
  <si>
    <t>The following table summarizes the aggregate cost and accumulated depreciation of equipment on lease to Archrock (in thousands): December 31, 2017 December 31, 2016 Aggregate cost $ 3,560 $ 4,326 Accumulated depreciation 272 692 The following table summarizes the revenue from Archrock related to the lease of our compression equipment and the cost of sales related to the lease of Archrock compression equipment (in thousands): Year Ended December 31, 2017 2016 2015 Revenue $ 708 $ 123 $ 201 Cost of sales 1,008 270 1,679 The following table summarizes the transfer activity between Archrock and us (dollars in thousands): Transferred to Archrock Transferred from Archrock Year Ended December 31, Year Ended December 31, 2017 2016 2015 2017 2016 2015 Compressor units 249 462 349 251 339 260 Horsepower 156,600 205,000 112,800 145,000 154,000 99,600 Net book value $ 78,856 $ 92,382 $ 54,703 $ 74,874 $ 96,216 $ 46,784</t>
  </si>
  <si>
    <t>Intangible Assets, net (Tables)</t>
  </si>
  <si>
    <t>Schedule of Finite-Lived Intangible Assets</t>
  </si>
  <si>
    <t>Intangible assets, net consisted of the following (in thousands): December 31, 2017 December 31, 2016 Gross Carrying Amount Accumulated Amortization Gross Carrying Amount Accumulated Amortization Customer related (9-25 year life) $ 56,707 $ (22,713 ) $ 56,707 $ (19,284 ) Contract based (5-9 year life) 68,395 (41,642 ) 68,395 (29,155 ) Intangible assets $ 125,102 $ (64,355 ) $ 125,102 $ (48,439 )</t>
  </si>
  <si>
    <t>Schedule of Finite-Lived Intangible Assets, Future Amortization Expense</t>
  </si>
  <si>
    <t>Estimated future intangible amortization expense is as follows (in thousands): 2018 $ 14,908 2019 11,623 2020 8,286 2021 3,541 2022 2,472 Thereafter 19,917 Total $ 60,747</t>
  </si>
  <si>
    <t>Accrued Liabilities (Tables)</t>
  </si>
  <si>
    <t>Schedule of Accrued Liabilities</t>
  </si>
  <si>
    <t>Accrued liabilities consisted of the following (in thousands): December 31, 2017 2016 Accrued income and other taxes (1) $ 5,675 $ 2,902 Accrued other liabilities 3,221 1,550 Accrued liabilities $ 8,896 $ 4,452 —————— (1) Represents accruals for taxes including accruals for ad valorem tax, sales tax and use tax.</t>
  </si>
  <si>
    <t>Long-Term Debt (Tables)</t>
  </si>
  <si>
    <t>Schedule of long-term debt</t>
  </si>
  <si>
    <t>Long-term debt consisted of the following (in thousands): December 31, 2017 December 31, 2016 Credit Facility $ 674,306 $ — Former revolving credit facility — 509,500 Former term loan facility — 150,000 Less: Deferred financing costs, net of amortization — (353 ) — 149,647 6% senior notes due April 2021 350,000 350,000 Less: Debt discount, net of amortization (2,523 ) (3,213 ) Less: Deferred financing costs, net of amortization (3,338 ) (4,366 ) 344,139 342,421 6% senior notes due October 2022 350,000 350,000 Less: Debt discount, net of amortization (3,441 ) (4,076 ) Less: Deferred financing costs, net of amortization (3,951 ) (4,768 ) 342,608 341,156 Long-term debt $ 1,361,053 $ 1,342,724 We must maintain the following consolidated financial ratios, as defined in the Credit Facility agreement: EBITDA to Interest Expense 2.5 to 1.0 Senior Secured Debt to EBITDA 3.5 to 1.0 Total Debt to EBITDA Through fiscal year 2017 5.95 to 1.0 Through fiscal year 2018 5.75 to 1.0 Through second quarter of 2019 5.50 to 1.0 Thereafter (1) 5.25 to 1.0 —————— (1) Subject to a temporary increase to 5.5 to 1.0 for any quarter during which an acquisition meeting certain thresholds is completed and for the following two quarters after the quarter in which the acquisition closes.</t>
  </si>
  <si>
    <t>Schedule of Maturities of Long-term Debt</t>
  </si>
  <si>
    <t>Contractual maturities of long-term debt (excluding interest to be accrued thereon) at December 31, 2017 are as follows (in thousands): December 31, 2017 2018 $ — 2019 — 2020 — 2021 (1) 350,000 2022 (1) 1,024,306 Total debt (1) $ 1,374,306 —————— (1) Include the full face value of the Notes and have not been reduced by the aggregate unamortized discount of $6.0 million and the aggregate unamortized deferred financing costs of $7.3 million as of December 31, 2017 .</t>
  </si>
  <si>
    <t>Partners' Capital (Tables)</t>
  </si>
  <si>
    <t>Summary of distributions per unit</t>
  </si>
  <si>
    <t>The following table summarizes our distributions per unit for 2017 , 2016 and 2015 : Period Covering Payment Date Distribution per Total Distribution 1/1/2015 — 3/31/2015 May 15, 2015 $ 0.5625 $ 35,903 (1) 4/1/2015 — 6/30/2015 August 14, 2015 0.5675 39,084 (1) 7/1/2015 — 9/30/2015 November 13, 2015 0.5725 39,680 (1) 10/1/2015 — 12/31/2015 February 12, 2016 0.5725 39,680 (1) 1/1/2016 — 3/31/2016 May 13, 2016 0.2850 17,513 4/1/2016 — 6/30/2016 August 15, 2016 0.2850 17,513 7/1/2016 — 9/30/2016 November 14, 2016 0.2850 17,513 10/1/2016 — 12/31/2016 February 14, 2017 0.2850 19,107 1/1/2017 — 3/31/2017 May 15, 2017 0.2850 19,124 4/1/2017 — 6/30/2017 August 14, 2017 0.2850 20,459 7/1/2017 — 9/30/2017 November 14, 2017 0.2850 20,459 10/01/2017 — 12/31/2017 February 13, 2018 0.2850 20,455 —————— (1) Incentive distributions to our General Partner on its incentive distribution rights.</t>
  </si>
  <si>
    <t>Unit-Based Compensation (Tables)</t>
  </si>
  <si>
    <t>Schedule of phantom unit activity</t>
  </si>
  <si>
    <t>The following table presents phantom unit activity during the year ended December 31, 2017 : Phantom Units (in thousands) Weighted Average Grant Date Fair Value per Unit Phantom units outstanding, January 1, 2017 197 $ 11.60 Granted 81 16.28 Vested (104 ) 14.75 Canceled (21 ) 9.76 Phantom units outstanding, December 31, 2017 153 12.19</t>
  </si>
  <si>
    <t>Derivatives (Tables)</t>
  </si>
  <si>
    <t>Schedule of derivative instruments</t>
  </si>
  <si>
    <t>At December 31, 2017 , we were a party to the following interest rate swaps, which were entered into to offset changes in expected cash flows due to fluctuations in the associated variable interest rates: Expiration Date Notional Value (in millions) May 2019 $ 100 May 2020 100 March 2022 300 $ 500</t>
  </si>
  <si>
    <t>Effect of derivative instruments on consolidated financial position</t>
  </si>
  <si>
    <t>The following tables present the effect of derivative instruments on our consolidated financial position and results of operations (in thousands): Fair Value Asset (Liability) Balance Sheet Location December 31, 2017 December 31, 2016 Derivatives designated as hedging instruments: Interest rate swaps Current portion of interest rate swaps $ 186 $ — Interest rate swaps Other long-term assets 4,490 413 Interest rate swaps Current portion of interest rate swaps (134 ) (3,226 ) Interest rate swaps Other long-term liabilities — (377 ) Total derivatives $ 4,542 $ (3,190 ) Gain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Year ended December 31, 2017 $ 5,553 Interest expense $ (3,093 ) Year ended December 31, 2016 (3,069 ) Interest expense (4,457 ) Year ended December 31, 2015 (8,901 ) Interest expense (6,781 )</t>
  </si>
  <si>
    <t>Effect of derivative instruments on results of operations</t>
  </si>
  <si>
    <t xml:space="preserve"> Gain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Year ended December 31, 2017 $ 5,553 Interest expense $ (3,093 ) Year ended December 31, 2016 (3,069 ) Interest expense (4,457 ) Year ended December 31, 2015 (8,901 ) Interest expense (6,781 )</t>
  </si>
  <si>
    <t>Fair Value Measurements (Tables)</t>
  </si>
  <si>
    <t>Schedule of assets and liabilities measured at fair value on a recurring basis with pricing levels as of the date of valuation</t>
  </si>
  <si>
    <t>The following table presents our interest rate swaps asset and liability measured at fair value on a recurring basis as of December 31, 2017 and 2016 , with pricing levels as of the date of valuation (in thousands): December 31, 2017 December 31, 2016 Interest rate swaps asset $ 4,676 $ 413 Interest rate swaps liability (134 ) (3,603 )</t>
  </si>
  <si>
    <t>Schedule of carrying value and estimated fair value of debt instruments</t>
  </si>
  <si>
    <t>The following table summarizes the carrying amount and fair value of our fixed rate debt as of December 31, 2017 and 2016 (in thousands): December 31, 2017 December 31, 2016 Carrying amount of fixed rate debt (1) $ 686,747 $ 683,577 Fair value of fixed rate debt 702,000 686,000 —————— (1) Carrying amounts are shown net of unamortized debt discounts and unamortized deferred financing costs. See Note 7 (“Long-Term Debt”) for further details.</t>
  </si>
  <si>
    <t>Long-Lived Asset Impairment (Tables)</t>
  </si>
  <si>
    <t>Details of Impairment of Long-Lived Assets Held and Used by Asset</t>
  </si>
  <si>
    <t>The following table presents the results of our impairment review for the years ended December 31, 2017 , 2016 and 2015 (dollars in thousands): Year Ended December 31, 2017 2016 2015 Idle compressor units retired from the active fleet 230 430 330 Horsepower of idle compressor units retired from the active fleet 71,000 155,000 115,000 Impairment recorded on idle compressor units retired from the active fleet $ 17,959 $ 42,460 $ 35,332 Additional impairment recorded on available-for-sale compressor units previously culled $ — $ 3,798 $ 3,655</t>
  </si>
  <si>
    <t>Income Taxes (Tables)</t>
  </si>
  <si>
    <t>Schedule of Components of Income Tax Expense (Benefit)</t>
  </si>
  <si>
    <t>The provision for state income taxes consisted of the following (in thousands): Year Ended December 31, 2017 2016 2015 Current tax provision: State $ (2 ) $ (32 ) $ 1,195 Total current (2 ) (32 ) 1,195 Deferred tax provision: State 3,384 1,444 (160 ) Total deferred 3,384 1,444 (160 ) Provision for income taxes $ 3,382 $ 1,412 $ 1,035</t>
  </si>
  <si>
    <t>Schedule of Deferred Tax Liabilities</t>
  </si>
  <si>
    <t>The tax effects of temporary differences that give rise to deferred tax liabilities are as follows (in thousands): Year Ended December 31, 2017 2016 Deferred tax liabilities: Property, plant and equipment (1) $ — $ 2,500 Total deferred tax liabilities — 2,500 Net deferred tax liabilities $ — $ 2,500 —————— (1) We released $2.5 million of our deferred state tax liability in 2017 due to the remeasurement of our uncertain tax positions.</t>
  </si>
  <si>
    <t>Schedule of Unrecognized Tax Benefits Roll Forward</t>
  </si>
  <si>
    <t>A reconciliation of the beginning and ending amount of unrecognized tax benefits is shown below (in thousands): Year Ended December 31, 2017 2016 2015 Beginning balance $ 1,882 $ 1,962 $ 1,650 Additions based on tax positions related to current year 1,625 121 312 Additions based on tax positions related to prior years 3,395 — — Reductions based on settlement with government authority — (201 ) — Ending balance $ 6,902 $ 1,882 $ 1,962</t>
  </si>
  <si>
    <t>Schedule Of Reconciliation Of Net Income Loss To US Federal Partnership Taxable Income Loss</t>
  </si>
  <si>
    <t>The following table reconciles net loss to our U.S. federal partnership taxable income (loss) (in thousands): Year Ended December 31, 2017 2016 2015 Net loss $ (421 ) $ (10,757 ) $ (84,025 ) Book/tax depreciation and amortization adjustment (179,330 ) (1) (289,694 ) (1) 17,468 Book/tax goodwill impairment — — 127,757 Book/tax long-lived asset impairment 19,107 46,258 38,987 Book/tax adjustment for unit-based compensation expense 835 978 754 Book/tax adjustment for interest rate swap terminations 2,410 364 1,233 Other temporary differences (13,781 ) (5,390 ) (15,907 ) Other permanent differences 3,422 1,796 (155 ) U.S. federal partnership taxable income (loss) $ (167,758 ) $ (256,445 ) $ 86,112 —————— (1) Represents the excess of tax depreciation and amortization over book depreciation and amortization, which increased in connection with the 2015 Technical Termination.</t>
  </si>
  <si>
    <t>Selected Quarterly Financial Data (Unaudited) (Tables)</t>
  </si>
  <si>
    <t>Schedule of Quarterly Financial Information</t>
  </si>
  <si>
    <t xml:space="preserve"> March 31, 2017 (1) June 30, 2017 (2) September 30 2017 (3) December 31 (4) Revenue $ 137,295 $ 138,255 $ 140,191 $ 141,762 Gross profit (9) 41,909 48,880 40,420 49,901 Net income (loss) (4,316 ) 5,275 (4,013 ) 2,633 Income (loss) per common unit — basic and diluted (0.07 ) 0.08 (0.06 ) 0.04 March 31, (5) June 30, (6) September 30 (7) December 31 (8) Revenue $ 151,424 $ 140,052 $ 135,478 $ 135,406 Gross profit (9) 51,744 47,844 42,629 26,836 Net income (loss) 520 3,311 (567 ) (14,021 ) Income (loss) per common unit — basic and diluted 0.01 0.05 (0.01 ) (0.22 ) —————— (1) During the first quarter of 2017 , we recorded $6.2 million of long-lived asset impairments (see Note 12 (“Long-Lived Asset Impairment”) ) and $0.3 million of debt extinguishment costs. (2) During the second quarter of 2017 , we recorded $3.1 million of long-lived asset impairments (see Note 12 (“Long-Lived Asset Impairment”) ). (3) During the third quarter of 2017 , we recorded $5.4 million of long-lived asset impairments (see Note 12 (“Long-Lived Asset Impairment”) ). (4) During the fourth quarter of 2017 , we recorded $4.4 million of long-lived asset impairments (see Note 12 (“Long-Lived Asset Impairment”) ). (5) During the first quarter of 2016 , we completed the March 2016 Acquisition (see Note 3 (“Business Acquisitions”) ). Additionally, we recorded $6.3 million of long-lived asset impairments (see Note 12 (“Long-Lived Asset Impairment”) ) and $4.1 million of restructuring charges (see Note 13 (“Restructuring Charges”) ). (6) During the second quarter of 2016 , we recorded $8.3 million of long-lived asset impairments (see Note 12 (“Long-Lived Asset Impairment”) ) and $1.2 million of restructuring charges (see Note 13 (“Restructuring Charges”) ). (7) During the third quarter of 2016 , we recorded $7.9 million of long-lived asset impairments (see Note 12 (“Long-Lived Asset Impairment”) ) and $1.9 million of restructuring charges (see Note 13 (“Restructuring Charges”) ). (8) During the fourth quarter of 2016 , we completed the November 2016 Contract Operations Acquisition (see Note 3 (“Business Acquisitions”) ). Additionally, we recorded $23.8 million of long-lived asset impairments (see Note 12 (“Long-Lived Asset Impairment”) ) and $0.1 million of restructuring charges (see Note 13 (“Restructuring Charges”) ). (9) Gross profit is defined as revenue less cost of sales, direct depreciation and amortization and long-lived asset impairment charges.</t>
  </si>
  <si>
    <t>Organization and Summary of Significant Accounting Policies - Organization (Details)</t>
  </si>
  <si>
    <t>Ownership interest held by public unitholders in the reporting entity (as a percent)</t>
  </si>
  <si>
    <t>57.00%</t>
  </si>
  <si>
    <t>Organization and Summary of Significant Accounting Policies - Proposed Merger (Details)</t>
  </si>
  <si>
    <t>Jan. 01, 2018shares</t>
  </si>
  <si>
    <t>Subsequent Event | Common Stock | Forecasted</t>
  </si>
  <si>
    <t>Share conversion ratio (in shares)</t>
  </si>
  <si>
    <t>Organization and Summary of Significant Accounting Policies - Segments (Details)</t>
  </si>
  <si>
    <t>Dec. 31, 2017segment</t>
  </si>
  <si>
    <t>Number of reporting segments</t>
  </si>
  <si>
    <t>Organization and Summary of Significant Accounting Policies - Concentration Risk (Details) - USD ($) $ in Thousands</t>
  </si>
  <si>
    <t>Concentration Risk</t>
  </si>
  <si>
    <t>Customer Concentration Risk | Sales revenue | Williams Partners L.P</t>
  </si>
  <si>
    <t>Concentration risk percentage</t>
  </si>
  <si>
    <t>16.00%</t>
  </si>
  <si>
    <t>17.00%</t>
  </si>
  <si>
    <t>Customer Concentration Risk | Sales revenue | Anadarko</t>
  </si>
  <si>
    <t>10.00%</t>
  </si>
  <si>
    <t>Customer Concentration Risk | Accounts receivables | Williams Partners L.P</t>
  </si>
  <si>
    <t>22.00%</t>
  </si>
  <si>
    <t>20.00%</t>
  </si>
  <si>
    <t>Customer Concentration Risk | Accounts receivables | Anadarko</t>
  </si>
  <si>
    <t>13.00%</t>
  </si>
  <si>
    <t>15.00%</t>
  </si>
  <si>
    <t>Organization and Summary of Significant Accounting Policies - Property Plant and Equipment (Details) - USD ($) $ in Millions</t>
  </si>
  <si>
    <t>Property, Plant and Equipment [Line Items]</t>
  </si>
  <si>
    <t>Depreciation</t>
  </si>
  <si>
    <t>Compression equipment | Minimum</t>
  </si>
  <si>
    <t>Property, plant and equipment, useful life</t>
  </si>
  <si>
    <t>15 years</t>
  </si>
  <si>
    <t>Compression equipment | Maximum</t>
  </si>
  <si>
    <t>30 years</t>
  </si>
  <si>
    <t>Capitalized overhauls and major equipment | Maximum</t>
  </si>
  <si>
    <t>7 years</t>
  </si>
  <si>
    <t>Organization and Summary of Significant Accounting Policies - Goodwill (Details) - USD ($) $ in Thousands</t>
  </si>
  <si>
    <t>Weighted percentage assigned to each approach for valuation of goodwill</t>
  </si>
  <si>
    <t>50.00%</t>
  </si>
  <si>
    <t>Organization and Summary of Significant Accounting Policies - Income (Loss) Per Common Unit (Details) - USD ($) shares in Thousands, $ in Thousands</t>
  </si>
  <si>
    <t>3 Months Ended</t>
  </si>
  <si>
    <t>Sep. 30, 2017</t>
  </si>
  <si>
    <t>Mar. 31, 2017</t>
  </si>
  <si>
    <t>Sep. 30, 2016</t>
  </si>
  <si>
    <t>Jun. 30, 2016</t>
  </si>
  <si>
    <t>Mar. 31, 2016</t>
  </si>
  <si>
    <t>Income (loss) per common unit:</t>
  </si>
  <si>
    <t>Less: Net income attributable to participating securities</t>
  </si>
  <si>
    <t>Net loss used in basic and diluted loss per common unit</t>
  </si>
  <si>
    <t>Potential common units included in computing the dilutive potential common units used in dilutive earnings per common unit</t>
  </si>
  <si>
    <t>Weighted average common units outstanding including participating securities (in units)</t>
  </si>
  <si>
    <t>Less: Weighted average participating securities outstanding (in units)</t>
  </si>
  <si>
    <t>Net dilutive potential common units issuable:</t>
  </si>
  <si>
    <t>Phantom units (in units)</t>
  </si>
  <si>
    <t>Weighted average common units and dilutive potential common units - used in diluted income (loss) per common unit (in units)</t>
  </si>
  <si>
    <t>Incentive Distribution Rights</t>
  </si>
  <si>
    <t>Recent Accounting Developments (Details) - Retained Deficit - Accounting Standards Update 2014-09 - Pro Forma $ in Millions</t>
  </si>
  <si>
    <t>Dec. 31, 2017USD ($)</t>
  </si>
  <si>
    <t>Minimum</t>
  </si>
  <si>
    <t>Error Corrections and Prior Period Adjustments Restatement</t>
  </si>
  <si>
    <t>Cumulative-effect adjustment</t>
  </si>
  <si>
    <t>Maximum</t>
  </si>
  <si>
    <t>Business Acquisitions - November 2016 Contract Operations Acquisitions - Narratives (Details) hp in Thousands, $ in Thousands</t>
  </si>
  <si>
    <t>1 Months Ended</t>
  </si>
  <si>
    <t>Aug. 31, 2017shares</t>
  </si>
  <si>
    <t>Nov. 30, 2016USD ($)customercompressor_unithpshares</t>
  </si>
  <si>
    <t>Apr. 30, 2015USD ($)customercompressor_unithpshares</t>
  </si>
  <si>
    <t>Dec. 31, 2017USD ($)shares</t>
  </si>
  <si>
    <t>Dec. 31, 2016USD ($)shares</t>
  </si>
  <si>
    <t>Dec. 31, 2015USD ($)shares</t>
  </si>
  <si>
    <t>Accumulated depreciation of leased equipment</t>
  </si>
  <si>
    <t>Units issued in connection with acquisition (in units) | shares</t>
  </si>
  <si>
    <t>Number of customers with service agreements | customer</t>
  </si>
  <si>
    <t>Number of compressor units used to provide compression services | compressor_unit</t>
  </si>
  <si>
    <t>Horsepower of compressor units used to provide compression services | hp</t>
  </si>
  <si>
    <t>Business combination, percentage of available horsepower provided</t>
  </si>
  <si>
    <t>4.00%</t>
  </si>
  <si>
    <t>3.00%</t>
  </si>
  <si>
    <t>Business combination, net book value of assets acquired</t>
  </si>
  <si>
    <t>Business combination, consideration transferred</t>
  </si>
  <si>
    <t>Transaction costs incurred</t>
  </si>
  <si>
    <t>Finite lived assets acquired</t>
  </si>
  <si>
    <t>Distributions recorded related to differences in net book value of compressor units exchanged to our assets transferred to related party</t>
  </si>
  <si>
    <t>Archrock | Partners' Capital Common Units</t>
  </si>
  <si>
    <t>Archrock | Partners' Capital General Partner Units</t>
  </si>
  <si>
    <t>Business Acquisitions - March 2016  Acquisition - Narratives (Details) hp in Thousands</t>
  </si>
  <si>
    <t>Mar. 01, 2016</t>
  </si>
  <si>
    <t>Mar. 31, 2016USD ($)customercompressor_unithpshares</t>
  </si>
  <si>
    <t>Dec. 31, 2015USD ($)</t>
  </si>
  <si>
    <t>Payments to acquire business</t>
  </si>
  <si>
    <t>Line of credit outstanding</t>
  </si>
  <si>
    <t>Number of like kind exchanged compressor units | compressor_unit</t>
  </si>
  <si>
    <t>Like kind exchanged compressor units, value</t>
  </si>
  <si>
    <t>March 2016 Acquisition | Partners' Capital Common Units</t>
  </si>
  <si>
    <t>March 2016 Acquisition | Partners' Capital General Partner Units</t>
  </si>
  <si>
    <t>Business Acquisitions - Net Assets Acquired (Details) - March 2016 Acquisition $ in Thousands</t>
  </si>
  <si>
    <t>Mar. 31, 2016USD ($)</t>
  </si>
  <si>
    <t>Net Assets Acquired</t>
  </si>
  <si>
    <t>Intangible assets</t>
  </si>
  <si>
    <t>Purchase price</t>
  </si>
  <si>
    <t>Business Acquisitions - Finite Lived Assets Acquired (Details) - March 2016 Acquisition - Contract based $ in Thousands</t>
  </si>
  <si>
    <t>Total acquired identifiable intangible assets</t>
  </si>
  <si>
    <t>Weighted average useful life</t>
  </si>
  <si>
    <t>2 years 3 months 18 days</t>
  </si>
  <si>
    <t>Business Acquisitions Business Acquisitions - April 2015 Contract Operations Acquisition - Narratives (Details) hp in Thousands, $ in Thousands</t>
  </si>
  <si>
    <t>Apr. 30, 2015USD ($)customerhpcompressor_unitshares</t>
  </si>
  <si>
    <t>Contributions recorded related to differences in net book value of compressor units exchanged to our assets transferred to related party</t>
  </si>
  <si>
    <t>Partners' Capital General Partner Units | Archrock</t>
  </si>
  <si>
    <t>Archrock | Archrock</t>
  </si>
  <si>
    <t>Compressor units horsepower | hp</t>
  </si>
  <si>
    <t>Business Acquisitions - Unaudited Pro Forma Financial Information - Narratives (Details) - USD ($) $ in Thousands</t>
  </si>
  <si>
    <t>Aug. 31, 2017</t>
  </si>
  <si>
    <t>Nov. 30, 2016</t>
  </si>
  <si>
    <t>Apr. 30, 2015</t>
  </si>
  <si>
    <t>Adjustments</t>
  </si>
  <si>
    <t>Business Acquisitions - Unaudited Pro Forma Financial Information (Details) - USD ($) $ / shares in Units, $ in Thousands</t>
  </si>
  <si>
    <t>Pro forma financial information</t>
  </si>
  <si>
    <t>Net income (loss)</t>
  </si>
  <si>
    <t>Basic and diluted income per common unit (usd per unit)</t>
  </si>
  <si>
    <t>Related Party Transactions - Narratives (Details)</t>
  </si>
  <si>
    <t>Dec. 31, 2017USD ($)contract</t>
  </si>
  <si>
    <t>Dec. 31, 2016USD ($)</t>
  </si>
  <si>
    <t>Related party transactions</t>
  </si>
  <si>
    <t>Indemnification period following each applicable asset acquisition from related party</t>
  </si>
  <si>
    <t>3 years</t>
  </si>
  <si>
    <t>Maximum liability of related party for environmental indemnification liability</t>
  </si>
  <si>
    <t>Aggregate losses which must be exceeded for applicability of environmental or any other indemnification obligation</t>
  </si>
  <si>
    <t>Indemnification liability</t>
  </si>
  <si>
    <t>Amount of compression units purchased from related party</t>
  </si>
  <si>
    <t>Amount of fabricated compression equipment purchased from related party and recorded in our consolidated balance sheet as property plant and equipment at carrying value of related party</t>
  </si>
  <si>
    <t>Excess amount over carrying value of fabricated compression equipment purchased from related party recorded as distribution equity</t>
  </si>
  <si>
    <t>Amount contributed by related party related to completion of overhauls on compression equipment</t>
  </si>
  <si>
    <t>Contributions (distributions) recorded related to differences in net book value of compressor units exchanged to our assets transferred to related party</t>
  </si>
  <si>
    <t>Number of customer contracts included in transfers | contract</t>
  </si>
  <si>
    <t>Related Party Transactions - Transfers (Details) - Archrock $ in Thousands</t>
  </si>
  <si>
    <t>Dec. 31, 2017USD ($)compressor_unithp</t>
  </si>
  <si>
    <t>Dec. 31, 2016USD ($)compressor_unithp</t>
  </si>
  <si>
    <t>Dec. 31, 2015USD ($)compressor_unithp</t>
  </si>
  <si>
    <t>Number of compressor units transferred to a related party | compressor_unit</t>
  </si>
  <si>
    <t>Horsepower of compressor units transferred to related party | hp</t>
  </si>
  <si>
    <t>Net book value of compressor units transferred to related party | $</t>
  </si>
  <si>
    <t>Number of compressor units transferred by related party | compressor_unit</t>
  </si>
  <si>
    <t>Horsepower of compressor units transferred by related party | hp</t>
  </si>
  <si>
    <t>Net book value of compressor units transferred by related party | $</t>
  </si>
  <si>
    <t>Related Party Transactions - Aggregate Cost and Accumulated Depreciation (Details) - USD ($) $ in Thousands</t>
  </si>
  <si>
    <t>Archrock | Equipment Leased to Other Party</t>
  </si>
  <si>
    <t>Aggregate cost</t>
  </si>
  <si>
    <t>Related Party Transactions - Revenue From Related Party (Details) - Archrock - USD ($) $ in Thousands</t>
  </si>
  <si>
    <t>Cost of sales</t>
  </si>
  <si>
    <t>Intangible Assets, net (Details) - USD ($) $ in Thousands</t>
  </si>
  <si>
    <t>Finite-Lived Intangible Assets [Line Items]</t>
  </si>
  <si>
    <t>Gross Carrying Amount</t>
  </si>
  <si>
    <t>Accumulated Amortization</t>
  </si>
  <si>
    <t>Customer related (9-25 year life)</t>
  </si>
  <si>
    <t>Customer related (9-25 year life) | Minimum</t>
  </si>
  <si>
    <t>Useful life</t>
  </si>
  <si>
    <t>9 years</t>
  </si>
  <si>
    <t>Customer related (9-25 year life) | Maximum</t>
  </si>
  <si>
    <t>25 years</t>
  </si>
  <si>
    <t>Contract based (5-9 year life)</t>
  </si>
  <si>
    <t>Contract based (5-9 year life) | Minimum</t>
  </si>
  <si>
    <t>5 years</t>
  </si>
  <si>
    <t>Contract based (5-9 year life) | Maximum</t>
  </si>
  <si>
    <t>Intangible Assets, net - Depreciation (Details) - USD ($) $ in Millions</t>
  </si>
  <si>
    <t>Amortization of intangible assets</t>
  </si>
  <si>
    <t>Intangible Assets, net - Estimated Future Amortization Expense (Details) $ in Thousands</t>
  </si>
  <si>
    <t>Finite-Lived Intangible Assets, Net, Amortization Expense, Fiscal Year Maturity</t>
  </si>
  <si>
    <t>Thereafter</t>
  </si>
  <si>
    <t>Accrued Liabilities (Details) - USD ($) $ in Thousands</t>
  </si>
  <si>
    <t>Accrued income and other taxes</t>
  </si>
  <si>
    <t>Accrued other liabilities</t>
  </si>
  <si>
    <t>Long-Term Debt - Schedule of Long-term Debt (Details) - USD ($) $ in Thousands</t>
  </si>
  <si>
    <t>Mar. 30, 2017</t>
  </si>
  <si>
    <t>Apr. 30, 2014</t>
  </si>
  <si>
    <t>Mar. 31, 2013</t>
  </si>
  <si>
    <t>Less: Debt discount, net of amortization</t>
  </si>
  <si>
    <t>Less: Deferred financing costs, net of amortization</t>
  </si>
  <si>
    <t>Total debt</t>
  </si>
  <si>
    <t>Senior Notes | 6% senior notes due April 2021</t>
  </si>
  <si>
    <t>Long-term debt, gross</t>
  </si>
  <si>
    <t>Interest rate (as a percent)</t>
  </si>
  <si>
    <t>6.00%</t>
  </si>
  <si>
    <t>Senior Notes | 6% senior notes due October 2022</t>
  </si>
  <si>
    <t>Credit Facility | Credit Facility</t>
  </si>
  <si>
    <t>Credit Facility | Former revolving credit facility</t>
  </si>
  <si>
    <t>Credit Facility | Term loan facility due May 2018</t>
  </si>
  <si>
    <t>Long-Term Debt - Credit Facility (Details)</t>
  </si>
  <si>
    <t>Mar. 30, 2017USD ($)</t>
  </si>
  <si>
    <t>Mar. 31, 2017USD ($)</t>
  </si>
  <si>
    <t>Debt issuance cost written off</t>
  </si>
  <si>
    <t>Loss on extinguishment of debt</t>
  </si>
  <si>
    <t>Change in maximum borrowing amount</t>
  </si>
  <si>
    <t>Commitment fees</t>
  </si>
  <si>
    <t>Credit Facility</t>
  </si>
  <si>
    <t>Debt issuance cost</t>
  </si>
  <si>
    <t>Weighted average interest rate</t>
  </si>
  <si>
    <t>4.80%</t>
  </si>
  <si>
    <t>3.70%</t>
  </si>
  <si>
    <t>Cash equivalent threshold</t>
  </si>
  <si>
    <t>Credit Facility | Minimum</t>
  </si>
  <si>
    <t>Commitment fees (percentage)</t>
  </si>
  <si>
    <t>0.375%</t>
  </si>
  <si>
    <t>Credit Facility | Maximum</t>
  </si>
  <si>
    <t>0.50%</t>
  </si>
  <si>
    <t>Line of credit facility, period</t>
  </si>
  <si>
    <t>Maximum borrowing capacity</t>
  </si>
  <si>
    <t>Line of credit remaining borrowing capacity</t>
  </si>
  <si>
    <t>Credit Facility | Term loan facility due May 2018 | Maximum</t>
  </si>
  <si>
    <t>Swing Line</t>
  </si>
  <si>
    <t>Line of Credit | LIBOR | Minimum</t>
  </si>
  <si>
    <t>Spread on variable rate</t>
  </si>
  <si>
    <t>Line of Credit | LIBOR | Maximum</t>
  </si>
  <si>
    <t>3.25%</t>
  </si>
  <si>
    <t>Line of Credit | Base Rate</t>
  </si>
  <si>
    <t>3.20%</t>
  </si>
  <si>
    <t>Line of Credit | Base Rate | Minimum</t>
  </si>
  <si>
    <t>1.00%</t>
  </si>
  <si>
    <t>Line of Credit | Base Rate | Maximum</t>
  </si>
  <si>
    <t>2.25%</t>
  </si>
  <si>
    <t>Line of Credit | Federal Funds Rate</t>
  </si>
  <si>
    <t>Interest margin on variable rate</t>
  </si>
  <si>
    <t>Line of Credit | One-month LIBOR</t>
  </si>
  <si>
    <t>Long-Term Debt - Debt Ratios (Details)</t>
  </si>
  <si>
    <t>6 Months Ended</t>
  </si>
  <si>
    <t>33 Months Ended</t>
  </si>
  <si>
    <t>Jun. 30, 2019</t>
  </si>
  <si>
    <t>Dec. 31, 2018</t>
  </si>
  <si>
    <t>Mar. 20, 2022</t>
  </si>
  <si>
    <t>Credit Facility | Forecasted | Conditional Event</t>
  </si>
  <si>
    <t>Line of Credit Facility</t>
  </si>
  <si>
    <t>Total debt to EBITDA ratio</t>
  </si>
  <si>
    <t>Exterran Partners LP</t>
  </si>
  <si>
    <t>EBITDA to total interest expenses ratio</t>
  </si>
  <si>
    <t>Senior secured debt to EBITDA ratio</t>
  </si>
  <si>
    <t>Exterran Partners LP | Forecasted</t>
  </si>
  <si>
    <t>Long-Term Debt Long-Term Debt - The Notes (Details)</t>
  </si>
  <si>
    <t>Ownership percentage (as a percent)</t>
  </si>
  <si>
    <t>100.00%</t>
  </si>
  <si>
    <t>Amount of independent assets or operations</t>
  </si>
  <si>
    <t>Long-Term Debt - The Partnership’s 6% Senior Notes Due April 2021 (Details) - USD ($)</t>
  </si>
  <si>
    <t>Unamortized discount</t>
  </si>
  <si>
    <t>Principal amount</t>
  </si>
  <si>
    <t>Effective interest rate</t>
  </si>
  <si>
    <t>6.25%</t>
  </si>
  <si>
    <t>Senior Notes | 6% senior notes due April 2021 | Debt Instrument, Redemption, Period One</t>
  </si>
  <si>
    <t>Redemption price, percentage</t>
  </si>
  <si>
    <t>103.00%</t>
  </si>
  <si>
    <t>Senior Notes | 6% senior notes due April 2021 | Debt Instrument, Redemption, Period Two</t>
  </si>
  <si>
    <t>101.50%</t>
  </si>
  <si>
    <t>Senior Notes | 6% senior notes due April 2021 | Debt Instrument, Redemption, Period Three</t>
  </si>
  <si>
    <t>Long-Term Debt - The Partnership's 6% Senior Notes Due October 2022 (Details) - USD ($)</t>
  </si>
  <si>
    <t>Senior Notes | 6% senior notes due October 2022 | Debt Instrument, Redemption, Period One</t>
  </si>
  <si>
    <t>Senior Notes | 6% senior notes due October 2022 | Debt Instrument, Redemption, Period Two</t>
  </si>
  <si>
    <t>Senior Notes | 6% senior notes due October 2022 | Debt Instrument, Redemption, Period Three</t>
  </si>
  <si>
    <t>Long-Term Debt - Debt Maturity Schedule (Details) $ in Thousands</t>
  </si>
  <si>
    <t>Long-term Debt, Fiscal Year Maturity</t>
  </si>
  <si>
    <t>Unamortized debt issuance cost</t>
  </si>
  <si>
    <t>Deferred financing costs</t>
  </si>
  <si>
    <t>Partners' Capital (Narratives) (Details) - USD ($) $ / shares in Units, $ in Thousands</t>
  </si>
  <si>
    <t>Nov. 14, 2017</t>
  </si>
  <si>
    <t>Aug. 14, 2017</t>
  </si>
  <si>
    <t>May 15, 2017</t>
  </si>
  <si>
    <t>Feb. 14, 2017</t>
  </si>
  <si>
    <t>Nov. 14, 2016</t>
  </si>
  <si>
    <t>Aug. 15, 2016</t>
  </si>
  <si>
    <t>May 13, 2016</t>
  </si>
  <si>
    <t>Feb. 12, 2016</t>
  </si>
  <si>
    <t>Nov. 13, 2015</t>
  </si>
  <si>
    <t>Aug. 14, 2015</t>
  </si>
  <si>
    <t>May 15, 2015</t>
  </si>
  <si>
    <t>Partners' Equity, Allocations and Cash Distributions</t>
  </si>
  <si>
    <t>Distribution per limited partner unit (usd per unit)</t>
  </si>
  <si>
    <t>Common units owned (in units)</t>
  </si>
  <si>
    <t>Archrock | Archrock Partners, L.P</t>
  </si>
  <si>
    <t>General partner's ownership interest in partnership (as a percent)</t>
  </si>
  <si>
    <t>43.00%</t>
  </si>
  <si>
    <t>Stock issued during the period (shares)</t>
  </si>
  <si>
    <t>Partners' Capital Common Units | First order of cash distribution</t>
  </si>
  <si>
    <t>Percentage of operating surplus distributed to unitholders</t>
  </si>
  <si>
    <t>98.00%</t>
  </si>
  <si>
    <t>Partners' Capital Common Units | Second order of cash distribution</t>
  </si>
  <si>
    <t>85.00%</t>
  </si>
  <si>
    <t>Partners' Capital Common Units | Third order of cash distribution</t>
  </si>
  <si>
    <t>75.00%</t>
  </si>
  <si>
    <t>Partners' Capital Common Units | Thereafter order of cash distribution</t>
  </si>
  <si>
    <t>Partners' Capital Common Units | Archrock GP LLC</t>
  </si>
  <si>
    <t>Partners' Capital Common Units | Options</t>
  </si>
  <si>
    <t>Partners' Capital General Partner Units | First order of cash distribution</t>
  </si>
  <si>
    <t>Partners' Capital General Partner Units | Second order of cash distribution</t>
  </si>
  <si>
    <t>Partners' Capital General Partner Units | Third order of cash distribution</t>
  </si>
  <si>
    <t>25.00%</t>
  </si>
  <si>
    <t>Partners' Capital General Partner Units | Thereafter order of cash distribution</t>
  </si>
  <si>
    <t>Partners' Capital General Partner and Common Units | First order of cash distribution</t>
  </si>
  <si>
    <t>Partners' Capital General Partner and Common Units | Second order of cash distribution</t>
  </si>
  <si>
    <t>Partners' Capital General Partner and Common Units | Third order of cash distribution</t>
  </si>
  <si>
    <t>Partners' Capital Partners' Capital (Details) - USD ($) $ / shares in Units, $ in Thousands</t>
  </si>
  <si>
    <t>Feb. 13, 2018</t>
  </si>
  <si>
    <t>Total Distribution</t>
  </si>
  <si>
    <t>Subsequent Event</t>
  </si>
  <si>
    <t>Unit-Based Compensation - Long-term Incentive Plan (Details) - USD ($)</t>
  </si>
  <si>
    <t>Apr. 30, 2017</t>
  </si>
  <si>
    <t>Long-Term Incentive Plan</t>
  </si>
  <si>
    <t>Maximum number of shares available under the Plan</t>
  </si>
  <si>
    <t>Phantom Units</t>
  </si>
  <si>
    <t>Unit based compensation</t>
  </si>
  <si>
    <t>Fair value adjustment</t>
  </si>
  <si>
    <t>Phantom Units | Archrock, Inc.</t>
  </si>
  <si>
    <t>Unit-Based Compensation - Phantom Units (Details) - Phantom Units $ / shares in Units, shares in Thousands, $ in Millions</t>
  </si>
  <si>
    <t>Dec. 31, 2017USD ($)$ / sharesshares</t>
  </si>
  <si>
    <t>Vesting period</t>
  </si>
  <si>
    <t>Phantom Units (in thousands)</t>
  </si>
  <si>
    <t>Beginning balance (in units) | shares</t>
  </si>
  <si>
    <t>Granted (in units) | shares</t>
  </si>
  <si>
    <t>Vested (in units) | shares</t>
  </si>
  <si>
    <t>Canceled (in units) | shares</t>
  </si>
  <si>
    <t>Ending balance (in units) | shares</t>
  </si>
  <si>
    <t>Weighted Average Grant Date Fair Value per Unit</t>
  </si>
  <si>
    <t>Beginning balance (usd per unit) | $ / shares</t>
  </si>
  <si>
    <t>Granted (usd per unit) | $ / shares</t>
  </si>
  <si>
    <t>Vested (usd per unit) | $ / shares</t>
  </si>
  <si>
    <t>Canceled (usd per unit) | $ / shares</t>
  </si>
  <si>
    <t>Ending balance (usd per unit) | $ / shares</t>
  </si>
  <si>
    <t>Unrecognized compensation cost</t>
  </si>
  <si>
    <t>Expected unrecognized compensation cost related to unvested phantom units (in dollars) | $</t>
  </si>
  <si>
    <t>Weighted-average period during which the expected unrecognized compensation cost related to unvested phantom units to be recognized</t>
  </si>
  <si>
    <t>1 year 9 months 18 days</t>
  </si>
  <si>
    <t>First anniversary vesting</t>
  </si>
  <si>
    <t>Vesting percentage</t>
  </si>
  <si>
    <t>33.33%</t>
  </si>
  <si>
    <t>Second anniversary vesting</t>
  </si>
  <si>
    <t>Third anniversary vesting</t>
  </si>
  <si>
    <t>Derivatives - Interest Rate Risk (Details) - Derivatives designated as hedging instruments - USD ($)</t>
  </si>
  <si>
    <t>Accounting for Derivatives</t>
  </si>
  <si>
    <t>Notional amount of interest rate swaps</t>
  </si>
  <si>
    <t>Derivatives - Interest Rate Risk - Narratives (Details) - Derivatives designated as hedging instruments - USD ($)</t>
  </si>
  <si>
    <t>1.80%</t>
  </si>
  <si>
    <t>Interest income (expense)</t>
  </si>
  <si>
    <t>Deferred losses to be reclassified during next 12 months</t>
  </si>
  <si>
    <t>Derivative Expiring In March 2022</t>
  </si>
  <si>
    <t>Derivative liability</t>
  </si>
  <si>
    <t>Derivatives - Effect on Derivative Instruments on the Balance Sheet (Details) - Derivatives designated as hedging instruments - Interest rate swaps - USD ($) $ in Thousands</t>
  </si>
  <si>
    <t>Derivative asset, net</t>
  </si>
  <si>
    <t>Derivative asset</t>
  </si>
  <si>
    <t>Derivatives - Effect on Derivative Instruments on the Income Statement (Details) - Derivatives designated as cash flow hedges - Interest rate swaps - USD ($) $ in Thousands</t>
  </si>
  <si>
    <t>Gain (Loss) Recognized in Other Comprehensive Income (Loss) on Derivatives</t>
  </si>
  <si>
    <t>Loss Reclassified from Accumulated Other Comprehensive Income (Loss) into Income (Loss)</t>
  </si>
  <si>
    <t>Fair Value Measurements (Details) - Recurring basis - Level 2 - USD ($) $ in Thousands</t>
  </si>
  <si>
    <t>Fair value measurements</t>
  </si>
  <si>
    <t>Interest rate swaps asset</t>
  </si>
  <si>
    <t>Interest rate swaps liability</t>
  </si>
  <si>
    <t>Fair Value Measurements - Narratives (Details) - USD ($) $ in Millions</t>
  </si>
  <si>
    <t>Nonrecurring basis | Level 3</t>
  </si>
  <si>
    <t>Impaired long-lived assets</t>
  </si>
  <si>
    <t>Weighted average disposal period used in estimation of the fair value of the impaired long-lived assets</t>
  </si>
  <si>
    <t>4 years</t>
  </si>
  <si>
    <t>Fair Value Measurements Fair Value of Debt (Details) - Fixed Rate Debt [Member] - USD ($) $ in Thousands</t>
  </si>
  <si>
    <t>Carrying Amount</t>
  </si>
  <si>
    <t>Fair Value, Balance Sheet Grouping, Financial Statement Captions</t>
  </si>
  <si>
    <t>Debt</t>
  </si>
  <si>
    <t>Estimate of Fair Value</t>
  </si>
  <si>
    <t>Long-Lived Asset Impairment (Details) $ in Thousands</t>
  </si>
  <si>
    <t>Sep. 30, 2017USD ($)</t>
  </si>
  <si>
    <t>Jun. 30, 2017USD ($)</t>
  </si>
  <si>
    <t>Sep. 30, 2016USD ($)</t>
  </si>
  <si>
    <t>Jun. 30, 2016USD ($)</t>
  </si>
  <si>
    <t>Impairment recorded on idle compressor units retired from the active fleet</t>
  </si>
  <si>
    <t>Horsepower of idle compressor units retired from the active fleet (horsepower) | hp</t>
  </si>
  <si>
    <t>Asset impairment charge</t>
  </si>
  <si>
    <t>Idle compressor units</t>
  </si>
  <si>
    <t>Idle compressor units retired from the active fleet (compressors) | compressor_unit</t>
  </si>
  <si>
    <t>Additional impairment recorded on available-for-sale compressor units previously culled</t>
  </si>
  <si>
    <t>Restructuring Charges (Details) - USD ($) $ in Thousands</t>
  </si>
  <si>
    <t>Income Taxes - Provision for (Benefit) from Income Taxes (Details) - USD ($) $ in Thousands</t>
  </si>
  <si>
    <t>Current tax provision:</t>
  </si>
  <si>
    <t>State</t>
  </si>
  <si>
    <t>Total current</t>
  </si>
  <si>
    <t>Deferred tax provision:</t>
  </si>
  <si>
    <t>Total deferred</t>
  </si>
  <si>
    <t>Income Taxes - Summary of Deferred Tax Liability (Details) - USD ($) $ in Thousands</t>
  </si>
  <si>
    <t>Deferred tax liabilities:</t>
  </si>
  <si>
    <t>Property, plant and equipment (1)</t>
  </si>
  <si>
    <t>Total deferred tax liabilities</t>
  </si>
  <si>
    <t>Net deferred tax liabilities</t>
  </si>
  <si>
    <t>Remeasurement of uncertain tax position</t>
  </si>
  <si>
    <t>Income Taxes - Unrecognized Tax Benefit Rollforward (Details) - USD ($) $ in Thousands</t>
  </si>
  <si>
    <t>Beginning balance</t>
  </si>
  <si>
    <t>Additions based on tax positions related to current year</t>
  </si>
  <si>
    <t>Additions based on tax positions related to prior years</t>
  </si>
  <si>
    <t>Reductions based on settlement with government authority</t>
  </si>
  <si>
    <t>Ending balance</t>
  </si>
  <si>
    <t>Income Taxes - Narratives (Details) - USD ($)</t>
  </si>
  <si>
    <t>Dec. 31, 2014</t>
  </si>
  <si>
    <t>Unrecognized tax benefits</t>
  </si>
  <si>
    <t>Unrecognized tax benefits that would impact tax rate if recognized</t>
  </si>
  <si>
    <t>Accrued interest expense and penalties</t>
  </si>
  <si>
    <t>Income tax expense for interest expense and penalties</t>
  </si>
  <si>
    <t>Refund from taxing authority</t>
  </si>
  <si>
    <t>Decrease in uncertain tax position</t>
  </si>
  <si>
    <t>Income Taxes - Reconciliation of Net Income to Partnership Taxable Income (Details) - USD ($) $ in Thousands</t>
  </si>
  <si>
    <t>Effective Income Tax Rate Reconciliation, Other Reconciling Items, Amount</t>
  </si>
  <si>
    <t>Book/tax depreciation and amortization adjustment</t>
  </si>
  <si>
    <t>Book/tax goodwill impairment</t>
  </si>
  <si>
    <t>Book/tax long-lived asset impairment</t>
  </si>
  <si>
    <t>Book/tax adjustment for unit-based compensation expense</t>
  </si>
  <si>
    <t>Book/tax adjustment for interest rate swap terminations</t>
  </si>
  <si>
    <t>Other temporary differences</t>
  </si>
  <si>
    <t>Other permanent differences</t>
  </si>
  <si>
    <t>U.S. federal partnership taxable income (loss)</t>
  </si>
  <si>
    <t>Net tax basis in the entity's assets and liabilities which is less than the reported amounts on the financial statements</t>
  </si>
  <si>
    <t>Commitments and Contingencies (Details) $ in Millions</t>
  </si>
  <si>
    <t>72 Months Ended</t>
  </si>
  <si>
    <t>Dec. 31, 2017USD ($)claimpetition</t>
  </si>
  <si>
    <t>Dec. 31, 2016USD ($)petition</t>
  </si>
  <si>
    <t>Sep. 19, 2016claim</t>
  </si>
  <si>
    <t>Dec. 31, 2015petition</t>
  </si>
  <si>
    <t>Dec. 31, 2014petition</t>
  </si>
  <si>
    <t>Dec. 31, 2013petition</t>
  </si>
  <si>
    <t>Dec. 31, 2012petition</t>
  </si>
  <si>
    <t>Loss Contingencies</t>
  </si>
  <si>
    <t>Accrual for income tax liability | $</t>
  </si>
  <si>
    <t>Ad valorem tax benefit | $</t>
  </si>
  <si>
    <t>Ad valorem tax benefit agreed to by a number of appraisal review boards and county appraisal districts | $</t>
  </si>
  <si>
    <t>Ad valorem tax benefit in litigation | $</t>
  </si>
  <si>
    <t>Number of petitions | petition</t>
  </si>
  <si>
    <t>Number of pending claims</t>
  </si>
  <si>
    <t>Number of claims settled</t>
  </si>
  <si>
    <t>Number of claims appealed</t>
  </si>
  <si>
    <t>Judge</t>
  </si>
  <si>
    <t>United ISD</t>
  </si>
  <si>
    <t>Selected Quarterly Financial Data (Unaudited) (Details) - USD ($) $ / shares in Units, $ in Thousands</t>
  </si>
  <si>
    <t>Gross profit</t>
  </si>
  <si>
    <t>Income (loss) per common unit — basic and diluted (usd per unit)</t>
  </si>
  <si>
    <t>Selected Quarterly Financial Data (Unaudited) - Narratives (Details) - USD ($) $ in Thousands</t>
  </si>
  <si>
    <t>Proposed Merger (Details)</t>
  </si>
  <si>
    <t>Subsequent Event | Forecasted | Common Stock</t>
  </si>
  <si>
    <t>SCHEDULE II — VALUATION AND QUALIFYING ACCOUNTS (Details) - Allowance for Doubtful Accounts - USD ($) $ in Thousands</t>
  </si>
  <si>
    <t>Movement in Valuation Allowances and Reserves</t>
  </si>
  <si>
    <t>Balance at Beginning of Period</t>
  </si>
  <si>
    <t>Charged to Costs and Expenses</t>
  </si>
  <si>
    <t>Deductions</t>
  </si>
  <si>
    <t>Balance at End of Perio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0.0_);(#,##0.0)" numFmtId="169"/>
    <numFmt formatCode="#,##0.0000_);(#,##0.0000)" numFmtId="170"/>
    <numFmt formatCode="_(&quot;May &quot;#,##0_);_(&quot;May &quot;(#,##0)" numFmtId="171"/>
    <numFmt formatCode="_(&quot;March &quot;#,##0_);_(&quot;March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0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70196981</v>
      </c>
    </row>
    <row r="13" spans="1:4">
      <c r="A13" s="4" t="s">
        <v>22</v>
      </c>
      <c r="B13" s="5" t="n">
        <v>2017</v>
      </c>
    </row>
    <row r="14" spans="1:4">
      <c r="A14" s="4" t="s">
        <v>23</v>
      </c>
      <c r="B14" s="4" t="s">
        <v>24</v>
      </c>
    </row>
    <row r="15" spans="1:4">
      <c r="A15" s="4" t="s">
        <v>25</v>
      </c>
      <c r="B15" s="4" t="s">
        <v>26</v>
      </c>
    </row>
    <row r="16" spans="1:4">
      <c r="A16" s="4" t="s">
        <v>27</v>
      </c>
      <c r="B16" s="4" t="s">
        <v>26</v>
      </c>
    </row>
    <row r="17" spans="1:4">
      <c r="A17" s="4" t="s">
        <v>28</v>
      </c>
      <c r="D17" s="6" t="n">
        <v>541268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78</v>
      </c>
      <c r="C3" s="6" t="n">
        <v>217</v>
      </c>
    </row>
    <row r="4" spans="1:3">
      <c r="A4" s="4" t="s">
        <v>33</v>
      </c>
      <c r="B4" s="5" t="n">
        <v>67714</v>
      </c>
      <c r="C4" s="5" t="n">
        <v>69974</v>
      </c>
    </row>
    <row r="5" spans="1:3">
      <c r="A5" s="4" t="s">
        <v>34</v>
      </c>
      <c r="B5" s="5" t="n">
        <v>186</v>
      </c>
      <c r="C5" s="5" t="n">
        <v>0</v>
      </c>
    </row>
    <row r="6" spans="1:3">
      <c r="A6" s="4" t="s">
        <v>35</v>
      </c>
      <c r="B6" s="5" t="n">
        <v>75978</v>
      </c>
      <c r="C6" s="5" t="n">
        <v>70191</v>
      </c>
    </row>
    <row r="7" spans="1:3">
      <c r="A7" s="4" t="s">
        <v>36</v>
      </c>
      <c r="B7" s="5" t="n">
        <v>2727401</v>
      </c>
      <c r="C7" s="5" t="n">
        <v>2655780</v>
      </c>
    </row>
    <row r="8" spans="1:3">
      <c r="A8" s="4" t="s">
        <v>37</v>
      </c>
      <c r="B8" s="5" t="n">
        <v>-953325</v>
      </c>
      <c r="C8" s="5" t="n">
        <v>-903556</v>
      </c>
    </row>
    <row r="9" spans="1:3">
      <c r="A9" s="4" t="s">
        <v>38</v>
      </c>
      <c r="B9" s="5" t="n">
        <v>1774076</v>
      </c>
      <c r="C9" s="5" t="n">
        <v>1752224</v>
      </c>
    </row>
    <row r="10" spans="1:3">
      <c r="A10" s="4" t="s">
        <v>39</v>
      </c>
      <c r="B10" s="5" t="n">
        <v>60747</v>
      </c>
      <c r="C10" s="5" t="n">
        <v>76663</v>
      </c>
    </row>
    <row r="11" spans="1:3">
      <c r="A11" s="4" t="s">
        <v>40</v>
      </c>
      <c r="B11" s="5" t="n">
        <v>19401</v>
      </c>
      <c r="C11" s="5" t="n">
        <v>4296</v>
      </c>
    </row>
    <row r="12" spans="1:3">
      <c r="A12" s="4" t="s">
        <v>41</v>
      </c>
      <c r="B12" s="5" t="n">
        <v>1930202</v>
      </c>
      <c r="C12" s="5" t="n">
        <v>1903374</v>
      </c>
    </row>
    <row r="13" spans="1:3">
      <c r="A13" s="3" t="s">
        <v>42</v>
      </c>
    </row>
    <row r="14" spans="1:3">
      <c r="A14" s="4" t="s">
        <v>43</v>
      </c>
      <c r="B14" s="5" t="n">
        <v>18368</v>
      </c>
      <c r="C14" s="5" t="n">
        <v>2948</v>
      </c>
    </row>
    <row r="15" spans="1:3">
      <c r="A15" s="4" t="s">
        <v>44</v>
      </c>
      <c r="B15" s="5" t="n">
        <v>8896</v>
      </c>
      <c r="C15" s="5" t="n">
        <v>4452</v>
      </c>
    </row>
    <row r="16" spans="1:3">
      <c r="A16" s="4" t="s">
        <v>45</v>
      </c>
      <c r="B16" s="5" t="n">
        <v>12972</v>
      </c>
      <c r="C16" s="5" t="n">
        <v>12337</v>
      </c>
    </row>
    <row r="17" spans="1:3">
      <c r="A17" s="4" t="s">
        <v>46</v>
      </c>
      <c r="B17" s="5" t="n">
        <v>4683</v>
      </c>
      <c r="C17" s="5" t="n">
        <v>8012</v>
      </c>
    </row>
    <row r="18" spans="1:3">
      <c r="A18" s="4" t="s">
        <v>34</v>
      </c>
      <c r="B18" s="5" t="n">
        <v>134</v>
      </c>
      <c r="C18" s="5" t="n">
        <v>3226</v>
      </c>
    </row>
    <row r="19" spans="1:3">
      <c r="A19" s="4" t="s">
        <v>47</v>
      </c>
      <c r="B19" s="5" t="n">
        <v>45053</v>
      </c>
      <c r="C19" s="5" t="n">
        <v>30975</v>
      </c>
    </row>
    <row r="20" spans="1:3">
      <c r="A20" s="4" t="s">
        <v>48</v>
      </c>
      <c r="B20" s="5" t="n">
        <v>1361053</v>
      </c>
      <c r="C20" s="5" t="n">
        <v>1342724</v>
      </c>
    </row>
    <row r="21" spans="1:3">
      <c r="A21" s="4" t="s">
        <v>49</v>
      </c>
      <c r="B21" s="5" t="n">
        <v>0</v>
      </c>
      <c r="C21" s="5" t="n">
        <v>2500</v>
      </c>
    </row>
    <row r="22" spans="1:3">
      <c r="A22" s="4" t="s">
        <v>50</v>
      </c>
      <c r="B22" s="5" t="n">
        <v>9356</v>
      </c>
      <c r="C22" s="5" t="n">
        <v>5002</v>
      </c>
    </row>
    <row r="23" spans="1:3">
      <c r="A23" s="4" t="s">
        <v>51</v>
      </c>
      <c r="B23" s="5" t="n">
        <v>1415462</v>
      </c>
      <c r="C23" s="5" t="n">
        <v>1381201</v>
      </c>
    </row>
    <row r="24" spans="1:3">
      <c r="A24" s="4" t="s">
        <v>52</v>
      </c>
      <c r="B24" s="4" t="s">
        <v>53</v>
      </c>
      <c r="C24" s="4" t="s">
        <v>53</v>
      </c>
    </row>
    <row r="25" spans="1:3">
      <c r="A25" s="3" t="s">
        <v>54</v>
      </c>
    </row>
    <row r="26" spans="1:3">
      <c r="A26" s="4" t="s">
        <v>55</v>
      </c>
      <c r="B26" s="5" t="n">
        <v>501023</v>
      </c>
      <c r="C26" s="5" t="n">
        <v>516208</v>
      </c>
    </row>
    <row r="27" spans="1:3">
      <c r="A27" s="4" t="s">
        <v>56</v>
      </c>
      <c r="B27" s="5" t="n">
        <v>11582</v>
      </c>
      <c r="C27" s="5" t="n">
        <v>12027</v>
      </c>
    </row>
    <row r="28" spans="1:3">
      <c r="A28" s="4" t="s">
        <v>57</v>
      </c>
      <c r="B28" s="5" t="n">
        <v>4476</v>
      </c>
      <c r="C28" s="5" t="n">
        <v>-4170</v>
      </c>
    </row>
    <row r="29" spans="1:3">
      <c r="A29" s="4" t="s">
        <v>58</v>
      </c>
      <c r="B29" s="5" t="n">
        <v>-2341</v>
      </c>
      <c r="C29" s="5" t="n">
        <v>-1892</v>
      </c>
    </row>
    <row r="30" spans="1:3">
      <c r="A30" s="4" t="s">
        <v>59</v>
      </c>
      <c r="B30" s="5" t="n">
        <v>514740</v>
      </c>
      <c r="C30" s="5" t="n">
        <v>522173</v>
      </c>
    </row>
    <row r="31" spans="1:3">
      <c r="A31" s="4" t="s">
        <v>60</v>
      </c>
      <c r="B31" s="6" t="n">
        <v>1930202</v>
      </c>
      <c r="C31" s="6" t="n">
        <v>1903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19</v>
      </c>
      <c r="B12" s="4" t="s">
        <v>250</v>
      </c>
    </row>
    <row r="13" spans="1:2">
      <c r="A13" s="4" t="s">
        <v>251</v>
      </c>
      <c r="B13" s="4" t="s">
        <v>252</v>
      </c>
    </row>
    <row r="14" spans="1:2">
      <c r="A14" s="4" t="s">
        <v>253</v>
      </c>
      <c r="B14" s="4" t="s">
        <v>254</v>
      </c>
    </row>
    <row r="15" spans="1:2">
      <c r="A15" s="4" t="s">
        <v>255</v>
      </c>
      <c r="B15" s="4" t="s">
        <v>256</v>
      </c>
    </row>
    <row r="16" spans="1:2">
      <c r="A16" s="4" t="s">
        <v>257</v>
      </c>
      <c r="B1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1296</v>
      </c>
      <c r="C3" s="6" t="n">
        <v>1398</v>
      </c>
    </row>
    <row r="4" spans="1:3">
      <c r="A4" s="4" t="s">
        <v>64</v>
      </c>
      <c r="B4" s="5" t="n">
        <v>70310590</v>
      </c>
      <c r="C4" s="5" t="n">
        <v>65606655</v>
      </c>
    </row>
    <row r="5" spans="1:3">
      <c r="A5" s="4" t="s">
        <v>65</v>
      </c>
      <c r="B5" s="4" t="s">
        <v>66</v>
      </c>
    </row>
    <row r="6" spans="1:3">
      <c r="A6" s="4" t="s">
        <v>67</v>
      </c>
      <c r="B6" s="5" t="n">
        <v>1421768</v>
      </c>
      <c r="C6" s="5" t="n">
        <v>1326965</v>
      </c>
    </row>
    <row r="7" spans="1:3">
      <c r="A7" s="4" t="s">
        <v>68</v>
      </c>
      <c r="B7" s="5" t="n">
        <v>1421768</v>
      </c>
      <c r="C7" s="5" t="n">
        <v>1326965</v>
      </c>
    </row>
    <row r="8" spans="1:3">
      <c r="A8" s="4" t="s">
        <v>69</v>
      </c>
      <c r="B8" s="5" t="n">
        <v>113609</v>
      </c>
      <c r="C8" s="5" t="n">
        <v>86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557503</v>
      </c>
      <c r="C4" s="6" t="n">
        <v>562360</v>
      </c>
      <c r="D4" s="6" t="n">
        <v>656808</v>
      </c>
    </row>
    <row r="5" spans="1:4">
      <c r="A5" s="3" t="s">
        <v>74</v>
      </c>
    </row>
    <row r="6" spans="1:4">
      <c r="A6" s="4" t="s">
        <v>75</v>
      </c>
      <c r="B6" s="5" t="n">
        <v>229355</v>
      </c>
      <c r="C6" s="5" t="n">
        <v>209411</v>
      </c>
      <c r="D6" s="5" t="n">
        <v>258492</v>
      </c>
    </row>
    <row r="7" spans="1:4">
      <c r="A7" s="4" t="s">
        <v>76</v>
      </c>
      <c r="B7" s="5" t="n">
        <v>82035</v>
      </c>
      <c r="C7" s="5" t="n">
        <v>79717</v>
      </c>
      <c r="D7" s="5" t="n">
        <v>85586</v>
      </c>
    </row>
    <row r="8" spans="1:4">
      <c r="A8" s="4" t="s">
        <v>77</v>
      </c>
      <c r="B8" s="5" t="n">
        <v>143848</v>
      </c>
      <c r="C8" s="5" t="n">
        <v>153741</v>
      </c>
      <c r="D8" s="5" t="n">
        <v>155786</v>
      </c>
    </row>
    <row r="9" spans="1:4">
      <c r="A9" s="4" t="s">
        <v>78</v>
      </c>
      <c r="B9" s="5" t="n">
        <v>19106</v>
      </c>
      <c r="C9" s="5" t="n">
        <v>46258</v>
      </c>
      <c r="D9" s="5" t="n">
        <v>38987</v>
      </c>
    </row>
    <row r="10" spans="1:4">
      <c r="A10" s="4" t="s">
        <v>79</v>
      </c>
      <c r="B10" s="5" t="n">
        <v>0</v>
      </c>
      <c r="C10" s="5" t="n">
        <v>7309</v>
      </c>
      <c r="D10" s="5" t="n">
        <v>0</v>
      </c>
    </row>
    <row r="11" spans="1:4">
      <c r="A11" s="4" t="s">
        <v>80</v>
      </c>
      <c r="B11" s="5" t="n">
        <v>0</v>
      </c>
      <c r="C11" s="5" t="n">
        <v>0</v>
      </c>
      <c r="D11" s="5" t="n">
        <v>127757</v>
      </c>
    </row>
    <row r="12" spans="1:4">
      <c r="A12" s="4" t="s">
        <v>81</v>
      </c>
      <c r="B12" s="5" t="n">
        <v>84291</v>
      </c>
      <c r="C12" s="5" t="n">
        <v>77863</v>
      </c>
      <c r="D12" s="5" t="n">
        <v>74581</v>
      </c>
    </row>
    <row r="13" spans="1:4">
      <c r="A13" s="4" t="s">
        <v>82</v>
      </c>
      <c r="B13" s="5" t="n">
        <v>291</v>
      </c>
      <c r="C13" s="5" t="n">
        <v>0</v>
      </c>
      <c r="D13" s="5" t="n">
        <v>0</v>
      </c>
    </row>
    <row r="14" spans="1:4">
      <c r="A14" s="4" t="s">
        <v>83</v>
      </c>
      <c r="B14" s="5" t="n">
        <v>-4384</v>
      </c>
      <c r="C14" s="5" t="n">
        <v>-2594</v>
      </c>
      <c r="D14" s="5" t="n">
        <v>-1391</v>
      </c>
    </row>
    <row r="15" spans="1:4">
      <c r="A15" s="4" t="s">
        <v>84</v>
      </c>
      <c r="B15" s="5" t="n">
        <v>554542</v>
      </c>
      <c r="C15" s="5" t="n">
        <v>571705</v>
      </c>
      <c r="D15" s="5" t="n">
        <v>739798</v>
      </c>
    </row>
    <row r="16" spans="1:4">
      <c r="A16" s="4" t="s">
        <v>85</v>
      </c>
      <c r="B16" s="5" t="n">
        <v>2961</v>
      </c>
      <c r="C16" s="5" t="n">
        <v>-9345</v>
      </c>
      <c r="D16" s="5" t="n">
        <v>-82990</v>
      </c>
    </row>
    <row r="17" spans="1:4">
      <c r="A17" s="4" t="s">
        <v>86</v>
      </c>
      <c r="B17" s="5" t="n">
        <v>3382</v>
      </c>
      <c r="C17" s="5" t="n">
        <v>1412</v>
      </c>
      <c r="D17" s="5" t="n">
        <v>1035</v>
      </c>
    </row>
    <row r="18" spans="1:4">
      <c r="A18" s="4" t="s">
        <v>87</v>
      </c>
      <c r="B18" s="5" t="n">
        <v>-421</v>
      </c>
      <c r="C18" s="5" t="n">
        <v>-10757</v>
      </c>
      <c r="D18" s="5" t="n">
        <v>-84025</v>
      </c>
    </row>
    <row r="19" spans="1:4">
      <c r="A19" s="4" t="s">
        <v>88</v>
      </c>
      <c r="B19" s="5" t="n">
        <v>-9</v>
      </c>
      <c r="C19" s="5" t="n">
        <v>-213</v>
      </c>
      <c r="D19" s="5" t="n">
        <v>15832</v>
      </c>
    </row>
    <row r="20" spans="1:4">
      <c r="A20" s="4" t="s">
        <v>89</v>
      </c>
      <c r="B20" s="6" t="n">
        <v>-412</v>
      </c>
      <c r="C20" s="6" t="n">
        <v>-10544</v>
      </c>
      <c r="D20" s="6" t="n">
        <v>-99857</v>
      </c>
    </row>
    <row r="21" spans="1:4">
      <c r="A21" s="3" t="s">
        <v>90</v>
      </c>
    </row>
    <row r="22" spans="1:4">
      <c r="A22" s="4" t="s">
        <v>91</v>
      </c>
      <c r="B22" s="7" t="n">
        <v>-0.01</v>
      </c>
      <c r="C22" s="7" t="n">
        <v>-0.18</v>
      </c>
      <c r="D22" s="7" t="n">
        <v>-1.71</v>
      </c>
    </row>
    <row r="23" spans="1:4">
      <c r="A23" s="3" t="s">
        <v>92</v>
      </c>
    </row>
    <row r="24" spans="1:4">
      <c r="A24" s="4" t="s">
        <v>93</v>
      </c>
      <c r="B24" s="5" t="n">
        <v>67237</v>
      </c>
      <c r="C24" s="5" t="n">
        <v>60450</v>
      </c>
      <c r="D24" s="5" t="n">
        <v>58539</v>
      </c>
    </row>
    <row r="25" spans="1:4">
      <c r="A25" s="4" t="s">
        <v>94</v>
      </c>
      <c r="B25" s="7" t="n">
        <v>1.14</v>
      </c>
      <c r="C25" s="8" t="n">
        <v>1.4275</v>
      </c>
      <c r="D25" s="8" t="n">
        <v>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v>
      </c>
    </row>
    <row r="3" spans="1:2">
      <c r="A3" s="3" t="s">
        <v>181</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3</v>
      </c>
      <c r="B1" s="2" t="s">
        <v>324</v>
      </c>
    </row>
    <row r="2" spans="1:2">
      <c r="A2" s="4" t="s">
        <v>325</v>
      </c>
    </row>
    <row r="3" spans="1:2">
      <c r="A3" s="3" t="s">
        <v>186</v>
      </c>
    </row>
    <row r="4" spans="1:2">
      <c r="A4" s="4" t="s">
        <v>326</v>
      </c>
      <c r="B4" s="9"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181</v>
      </c>
    </row>
    <row r="4" spans="1:2">
      <c r="A4" s="4" t="s">
        <v>329</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71</v>
      </c>
    </row>
    <row r="3" spans="1:4">
      <c r="A3" s="3" t="s">
        <v>331</v>
      </c>
    </row>
    <row r="4" spans="1:4">
      <c r="A4" s="4" t="s">
        <v>140</v>
      </c>
      <c r="B4" s="6" t="n">
        <v>4104</v>
      </c>
      <c r="C4" s="6" t="n">
        <v>2672</v>
      </c>
      <c r="D4" s="6" t="n">
        <v>2255</v>
      </c>
    </row>
    <row r="5" spans="1:4">
      <c r="A5" s="4" t="s">
        <v>332</v>
      </c>
    </row>
    <row r="6" spans="1:4">
      <c r="A6" s="3" t="s">
        <v>331</v>
      </c>
    </row>
    <row r="7" spans="1:4">
      <c r="A7" s="4" t="s">
        <v>333</v>
      </c>
      <c r="B7" s="4" t="s">
        <v>334</v>
      </c>
      <c r="C7" s="4" t="s">
        <v>335</v>
      </c>
      <c r="D7" s="4" t="s">
        <v>334</v>
      </c>
    </row>
    <row r="8" spans="1:4">
      <c r="A8" s="4" t="s">
        <v>336</v>
      </c>
    </row>
    <row r="9" spans="1:4">
      <c r="A9" s="3" t="s">
        <v>331</v>
      </c>
    </row>
    <row r="10" spans="1:4">
      <c r="A10" s="4" t="s">
        <v>333</v>
      </c>
      <c r="B10" s="4" t="s">
        <v>337</v>
      </c>
      <c r="C10" s="4" t="s">
        <v>337</v>
      </c>
      <c r="D10" s="4" t="s">
        <v>337</v>
      </c>
    </row>
    <row r="11" spans="1:4">
      <c r="A11" s="4" t="s">
        <v>338</v>
      </c>
    </row>
    <row r="12" spans="1:4">
      <c r="A12" s="3" t="s">
        <v>331</v>
      </c>
    </row>
    <row r="13" spans="1:4">
      <c r="A13" s="4" t="s">
        <v>333</v>
      </c>
      <c r="B13" s="4" t="s">
        <v>339</v>
      </c>
      <c r="C13" s="4" t="s">
        <v>340</v>
      </c>
    </row>
    <row r="14" spans="1:4">
      <c r="A14" s="4" t="s">
        <v>341</v>
      </c>
    </row>
    <row r="15" spans="1:4">
      <c r="A15" s="3" t="s">
        <v>331</v>
      </c>
    </row>
    <row r="16" spans="1:4">
      <c r="A16" s="4" t="s">
        <v>333</v>
      </c>
      <c r="B16" s="4" t="s">
        <v>342</v>
      </c>
      <c r="C16" s="4" t="s">
        <v>3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71</v>
      </c>
    </row>
    <row r="3" spans="1:4">
      <c r="A3" s="3" t="s">
        <v>345</v>
      </c>
    </row>
    <row r="4" spans="1:4">
      <c r="A4" s="4" t="s">
        <v>346</v>
      </c>
      <c r="B4" s="10" t="n">
        <v>127.9</v>
      </c>
      <c r="C4" s="6" t="n">
        <v>138</v>
      </c>
      <c r="D4" s="10" t="n">
        <v>141.2</v>
      </c>
    </row>
    <row r="5" spans="1:4">
      <c r="A5" s="4" t="s">
        <v>347</v>
      </c>
    </row>
    <row r="6" spans="1:4">
      <c r="A6" s="3" t="s">
        <v>345</v>
      </c>
    </row>
    <row r="7" spans="1:4">
      <c r="A7" s="4" t="s">
        <v>348</v>
      </c>
      <c r="B7" s="4" t="s">
        <v>349</v>
      </c>
    </row>
    <row r="8" spans="1:4">
      <c r="A8" s="4" t="s">
        <v>350</v>
      </c>
    </row>
    <row r="9" spans="1:4">
      <c r="A9" s="3" t="s">
        <v>345</v>
      </c>
    </row>
    <row r="10" spans="1:4">
      <c r="A10" s="4" t="s">
        <v>348</v>
      </c>
      <c r="B10" s="4" t="s">
        <v>351</v>
      </c>
    </row>
    <row r="11" spans="1:4">
      <c r="A11" s="4" t="s">
        <v>352</v>
      </c>
    </row>
    <row r="12" spans="1:4">
      <c r="A12" s="3" t="s">
        <v>345</v>
      </c>
    </row>
    <row r="13" spans="1:4">
      <c r="A13" s="4" t="s">
        <v>348</v>
      </c>
      <c r="B13" s="4" t="s">
        <v>3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71</v>
      </c>
    </row>
    <row r="3" spans="1:4">
      <c r="A3" s="3" t="s">
        <v>181</v>
      </c>
    </row>
    <row r="4" spans="1:4">
      <c r="A4" s="4" t="s">
        <v>355</v>
      </c>
      <c r="B4" s="4" t="s">
        <v>356</v>
      </c>
    </row>
    <row r="5" spans="1:4">
      <c r="A5" s="4" t="s">
        <v>80</v>
      </c>
      <c r="B5" s="6" t="n">
        <v>0</v>
      </c>
      <c r="C5" s="6" t="n">
        <v>0</v>
      </c>
      <c r="D5" s="6" t="n">
        <v>1277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58</v>
      </c>
      <c r="J1" s="2" t="s">
        <v>1</v>
      </c>
    </row>
    <row r="2" spans="1:12">
      <c r="B2" s="2" t="s">
        <v>2</v>
      </c>
      <c r="C2" s="2" t="s">
        <v>359</v>
      </c>
      <c r="D2" s="2" t="s">
        <v>4</v>
      </c>
      <c r="E2" s="2" t="s">
        <v>360</v>
      </c>
      <c r="F2" s="2" t="s">
        <v>30</v>
      </c>
      <c r="G2" s="2" t="s">
        <v>361</v>
      </c>
      <c r="H2" s="2" t="s">
        <v>362</v>
      </c>
      <c r="I2" s="2" t="s">
        <v>363</v>
      </c>
      <c r="J2" s="2" t="s">
        <v>2</v>
      </c>
      <c r="K2" s="2" t="s">
        <v>30</v>
      </c>
      <c r="L2" s="2" t="s">
        <v>71</v>
      </c>
    </row>
    <row r="3" spans="1:12">
      <c r="A3" s="3" t="s">
        <v>364</v>
      </c>
    </row>
    <row r="4" spans="1:12">
      <c r="A4" s="4" t="s">
        <v>87</v>
      </c>
      <c r="B4" s="6" t="n">
        <v>2633</v>
      </c>
      <c r="C4" s="6" t="n">
        <v>-4013</v>
      </c>
      <c r="D4" s="6" t="n">
        <v>5275</v>
      </c>
      <c r="E4" s="6" t="n">
        <v>-4316</v>
      </c>
      <c r="F4" s="6" t="n">
        <v>-14021</v>
      </c>
      <c r="G4" s="6" t="n">
        <v>-567</v>
      </c>
      <c r="H4" s="6" t="n">
        <v>3311</v>
      </c>
      <c r="I4" s="6" t="n">
        <v>520</v>
      </c>
      <c r="J4" s="6" t="n">
        <v>-421</v>
      </c>
      <c r="K4" s="6" t="n">
        <v>-10757</v>
      </c>
      <c r="L4" s="6" t="n">
        <v>-84025</v>
      </c>
    </row>
    <row r="5" spans="1:12">
      <c r="A5" s="4" t="s">
        <v>88</v>
      </c>
      <c r="J5" s="5" t="n">
        <v>9</v>
      </c>
      <c r="K5" s="5" t="n">
        <v>213</v>
      </c>
      <c r="L5" s="5" t="n">
        <v>-15832</v>
      </c>
    </row>
    <row r="6" spans="1:12">
      <c r="A6" s="4" t="s">
        <v>89</v>
      </c>
      <c r="J6" s="5" t="n">
        <v>-412</v>
      </c>
      <c r="K6" s="5" t="n">
        <v>-10544</v>
      </c>
      <c r="L6" s="5" t="n">
        <v>-99857</v>
      </c>
    </row>
    <row r="7" spans="1:12">
      <c r="A7" s="4" t="s">
        <v>365</v>
      </c>
      <c r="J7" s="5" t="n">
        <v>-203</v>
      </c>
      <c r="K7" s="5" t="n">
        <v>-226</v>
      </c>
      <c r="L7" s="5" t="n">
        <v>-184</v>
      </c>
    </row>
    <row r="8" spans="1:12">
      <c r="A8" s="4" t="s">
        <v>366</v>
      </c>
      <c r="J8" s="6" t="n">
        <v>-615</v>
      </c>
      <c r="K8" s="6" t="n">
        <v>-10770</v>
      </c>
      <c r="L8" s="6" t="n">
        <v>-100041</v>
      </c>
    </row>
    <row r="9" spans="1:12">
      <c r="A9" s="4" t="s">
        <v>65</v>
      </c>
      <c r="B9" s="4" t="s">
        <v>66</v>
      </c>
      <c r="J9" s="4" t="s">
        <v>66</v>
      </c>
    </row>
    <row r="10" spans="1:12">
      <c r="A10" s="3" t="s">
        <v>367</v>
      </c>
    </row>
    <row r="11" spans="1:12">
      <c r="A11" s="4" t="s">
        <v>368</v>
      </c>
      <c r="J11" s="5" t="n">
        <v>67412</v>
      </c>
      <c r="K11" s="5" t="n">
        <v>60628</v>
      </c>
      <c r="L11" s="5" t="n">
        <v>58610</v>
      </c>
    </row>
    <row r="12" spans="1:12">
      <c r="A12" s="4" t="s">
        <v>369</v>
      </c>
      <c r="J12" s="5" t="n">
        <v>-175</v>
      </c>
      <c r="K12" s="5" t="n">
        <v>-178</v>
      </c>
      <c r="L12" s="5" t="n">
        <v>-71</v>
      </c>
    </row>
    <row r="13" spans="1:12">
      <c r="A13" s="4" t="s">
        <v>93</v>
      </c>
      <c r="J13" s="5" t="n">
        <v>67237</v>
      </c>
      <c r="K13" s="5" t="n">
        <v>60450</v>
      </c>
      <c r="L13" s="5" t="n">
        <v>58539</v>
      </c>
    </row>
    <row r="14" spans="1:12">
      <c r="A14" s="3" t="s">
        <v>370</v>
      </c>
    </row>
    <row r="15" spans="1:12">
      <c r="A15" s="4" t="s">
        <v>371</v>
      </c>
      <c r="J15" s="5" t="n">
        <v>0</v>
      </c>
      <c r="K15" s="5" t="n">
        <v>0</v>
      </c>
      <c r="L15" s="5" t="n">
        <v>0</v>
      </c>
    </row>
    <row r="16" spans="1:12">
      <c r="A16" s="4" t="s">
        <v>372</v>
      </c>
      <c r="J16" s="5" t="n">
        <v>67237</v>
      </c>
      <c r="K16" s="5" t="n">
        <v>60450</v>
      </c>
      <c r="L16" s="5" t="n">
        <v>58539</v>
      </c>
    </row>
    <row r="17" spans="1:12">
      <c r="A17" s="4" t="s">
        <v>111</v>
      </c>
    </row>
    <row r="18" spans="1:12">
      <c r="A18" s="3" t="s">
        <v>364</v>
      </c>
    </row>
    <row r="19" spans="1:12">
      <c r="A19" s="4" t="s">
        <v>88</v>
      </c>
      <c r="J19" s="6" t="n">
        <v>9</v>
      </c>
      <c r="K19" s="6" t="n">
        <v>213</v>
      </c>
      <c r="L19" s="6" t="n">
        <v>2021</v>
      </c>
    </row>
    <row r="20" spans="1:12">
      <c r="A20" s="4" t="s">
        <v>65</v>
      </c>
      <c r="B20" s="4" t="s">
        <v>66</v>
      </c>
      <c r="F20" s="4" t="s">
        <v>66</v>
      </c>
      <c r="J20" s="4" t="s">
        <v>66</v>
      </c>
      <c r="K20" s="4" t="s">
        <v>66</v>
      </c>
    </row>
    <row r="21" spans="1:12">
      <c r="A21" s="4" t="s">
        <v>373</v>
      </c>
    </row>
    <row r="22" spans="1:12">
      <c r="A22" s="3" t="s">
        <v>364</v>
      </c>
    </row>
    <row r="23" spans="1:12">
      <c r="A23" s="4" t="s">
        <v>88</v>
      </c>
      <c r="J23" s="6" t="n">
        <v>0</v>
      </c>
      <c r="K23" s="6" t="n">
        <v>0</v>
      </c>
      <c r="L23" s="6" t="n">
        <v>-1785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row>
    <row r="3" spans="1:2">
      <c r="A3" s="3" t="s">
        <v>377</v>
      </c>
    </row>
    <row r="4" spans="1:2">
      <c r="A4" s="4" t="s">
        <v>378</v>
      </c>
      <c r="B4" s="6" t="n">
        <v>10</v>
      </c>
    </row>
    <row r="5" spans="1:2">
      <c r="A5" s="4" t="s">
        <v>379</v>
      </c>
    </row>
    <row r="6" spans="1:2">
      <c r="A6" s="3" t="s">
        <v>377</v>
      </c>
    </row>
    <row r="7" spans="1:2">
      <c r="A7" s="4" t="s">
        <v>378</v>
      </c>
      <c r="B7"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52"/>
    <col customWidth="1" max="5" min="5" width="27"/>
    <col customWidth="1" max="6" min="6" width="27"/>
    <col customWidth="1" max="7" min="7" width="27"/>
  </cols>
  <sheetData>
    <row r="1" spans="1:7">
      <c r="A1" s="1" t="s">
        <v>380</v>
      </c>
      <c r="B1" s="2" t="s">
        <v>381</v>
      </c>
      <c r="E1" s="2" t="s">
        <v>1</v>
      </c>
    </row>
    <row r="2" spans="1:7">
      <c r="B2" s="2" t="s">
        <v>382</v>
      </c>
      <c r="C2" s="2" t="s">
        <v>383</v>
      </c>
      <c r="D2" s="2" t="s">
        <v>384</v>
      </c>
      <c r="E2" s="2" t="s">
        <v>385</v>
      </c>
      <c r="F2" s="2" t="s">
        <v>386</v>
      </c>
      <c r="G2" s="2" t="s">
        <v>387</v>
      </c>
    </row>
    <row r="3" spans="1:7">
      <c r="A3" s="3" t="s">
        <v>186</v>
      </c>
    </row>
    <row r="4" spans="1:7">
      <c r="A4" s="4" t="s">
        <v>388</v>
      </c>
      <c r="E4" s="6" t="n">
        <v>953325</v>
      </c>
      <c r="F4" s="6" t="n">
        <v>903556</v>
      </c>
    </row>
    <row r="5" spans="1:7">
      <c r="A5" s="4" t="s">
        <v>111</v>
      </c>
    </row>
    <row r="6" spans="1:7">
      <c r="A6" s="3" t="s">
        <v>186</v>
      </c>
    </row>
    <row r="7" spans="1:7">
      <c r="A7" s="4" t="s">
        <v>389</v>
      </c>
      <c r="B7" s="5" t="n">
        <v>93163</v>
      </c>
      <c r="E7" s="5" t="n">
        <v>94803</v>
      </c>
    </row>
    <row r="8" spans="1:7">
      <c r="A8" s="4" t="s">
        <v>105</v>
      </c>
    </row>
    <row r="9" spans="1:7">
      <c r="A9" s="3" t="s">
        <v>186</v>
      </c>
    </row>
    <row r="10" spans="1:7">
      <c r="A10" s="4" t="s">
        <v>390</v>
      </c>
      <c r="C10" s="5" t="n">
        <v>63</v>
      </c>
      <c r="D10" s="5" t="n">
        <v>60</v>
      </c>
    </row>
    <row r="11" spans="1:7">
      <c r="A11" s="4" t="s">
        <v>391</v>
      </c>
      <c r="C11" s="5" t="n">
        <v>262</v>
      </c>
      <c r="D11" s="5" t="n">
        <v>238</v>
      </c>
    </row>
    <row r="12" spans="1:7">
      <c r="A12" s="4" t="s">
        <v>392</v>
      </c>
      <c r="C12" s="5" t="n">
        <v>147</v>
      </c>
      <c r="D12" s="5" t="n">
        <v>148</v>
      </c>
    </row>
    <row r="13" spans="1:7">
      <c r="A13" s="4" t="s">
        <v>393</v>
      </c>
      <c r="C13" s="4" t="s">
        <v>394</v>
      </c>
      <c r="D13" s="4" t="s">
        <v>395</v>
      </c>
    </row>
    <row r="14" spans="1:7">
      <c r="A14" s="4" t="s">
        <v>396</v>
      </c>
      <c r="C14" s="6" t="n">
        <v>66600</v>
      </c>
      <c r="D14" s="6" t="n">
        <v>108800</v>
      </c>
    </row>
    <row r="15" spans="1:7">
      <c r="A15" s="4" t="s">
        <v>388</v>
      </c>
      <c r="C15" s="5" t="n">
        <v>55600</v>
      </c>
      <c r="D15" s="5" t="n">
        <v>59900</v>
      </c>
    </row>
    <row r="16" spans="1:7">
      <c r="A16" s="4" t="s">
        <v>397</v>
      </c>
      <c r="C16" s="5" t="n">
        <v>85000</v>
      </c>
      <c r="D16" s="5" t="n">
        <v>102300</v>
      </c>
    </row>
    <row r="17" spans="1:7">
      <c r="A17" s="4" t="s">
        <v>398</v>
      </c>
      <c r="F17" s="5" t="n">
        <v>400</v>
      </c>
    </row>
    <row r="18" spans="1:7">
      <c r="A18" s="4" t="s">
        <v>399</v>
      </c>
      <c r="C18" s="6" t="n">
        <v>1100</v>
      </c>
      <c r="D18" s="6" t="n">
        <v>1100</v>
      </c>
    </row>
    <row r="19" spans="1:7">
      <c r="A19" s="4" t="s">
        <v>400</v>
      </c>
      <c r="F19" s="6" t="n">
        <v>17300</v>
      </c>
      <c r="G19" s="6" t="n">
        <v>-7600</v>
      </c>
    </row>
    <row r="20" spans="1:7">
      <c r="A20" s="4" t="s">
        <v>401</v>
      </c>
    </row>
    <row r="21" spans="1:7">
      <c r="A21" s="3" t="s">
        <v>186</v>
      </c>
    </row>
    <row r="22" spans="1:7">
      <c r="A22" s="4" t="s">
        <v>389</v>
      </c>
      <c r="C22" s="5" t="n">
        <v>5500000</v>
      </c>
      <c r="D22" s="5" t="n">
        <v>4000000</v>
      </c>
      <c r="F22" s="5" t="n">
        <v>5482581</v>
      </c>
      <c r="G22" s="5" t="n">
        <v>3963138</v>
      </c>
    </row>
    <row r="23" spans="1:7">
      <c r="A23" s="4" t="s">
        <v>402</v>
      </c>
    </row>
    <row r="24" spans="1:7">
      <c r="A24" s="3" t="s">
        <v>186</v>
      </c>
    </row>
    <row r="25" spans="1:7">
      <c r="A25" s="4" t="s">
        <v>389</v>
      </c>
      <c r="C25" s="5" t="n">
        <v>111040</v>
      </c>
      <c r="D25" s="5" t="n">
        <v>80341</v>
      </c>
      <c r="F25" s="5" t="n">
        <v>111040</v>
      </c>
      <c r="G25" s="5" t="n">
        <v>80341</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52"/>
    <col customWidth="1" max="5" min="5" width="27"/>
    <col customWidth="1" max="6" min="6" width="27"/>
    <col customWidth="1" max="7" min="7" width="21"/>
  </cols>
  <sheetData>
    <row r="1" spans="1:7">
      <c r="A1" s="1" t="s">
        <v>403</v>
      </c>
      <c r="B1" s="2" t="s">
        <v>404</v>
      </c>
      <c r="C1" s="2" t="s">
        <v>382</v>
      </c>
      <c r="D1" s="2" t="s">
        <v>405</v>
      </c>
      <c r="E1" s="2" t="s">
        <v>385</v>
      </c>
      <c r="F1" s="2" t="s">
        <v>386</v>
      </c>
      <c r="G1" s="2" t="s">
        <v>406</v>
      </c>
    </row>
    <row r="2" spans="1:7">
      <c r="A2" s="3" t="s">
        <v>186</v>
      </c>
    </row>
    <row r="3" spans="1:7">
      <c r="A3" s="4" t="s">
        <v>407</v>
      </c>
      <c r="E3" s="6" t="n">
        <v>0</v>
      </c>
      <c r="F3" s="6" t="n">
        <v>13779000</v>
      </c>
      <c r="G3" s="6" t="n">
        <v>0</v>
      </c>
    </row>
    <row r="4" spans="1:7">
      <c r="A4" s="4" t="s">
        <v>408</v>
      </c>
      <c r="E4" s="6" t="n">
        <v>0</v>
      </c>
    </row>
    <row r="5" spans="1:7">
      <c r="A5" s="4" t="s">
        <v>65</v>
      </c>
      <c r="E5" s="4" t="s">
        <v>66</v>
      </c>
    </row>
    <row r="6" spans="1:7">
      <c r="A6" s="4" t="s">
        <v>111</v>
      </c>
    </row>
    <row r="7" spans="1:7">
      <c r="A7" s="3" t="s">
        <v>186</v>
      </c>
    </row>
    <row r="8" spans="1:7">
      <c r="A8" s="4" t="s">
        <v>389</v>
      </c>
      <c r="C8" s="5" t="n">
        <v>93163</v>
      </c>
      <c r="E8" s="5" t="n">
        <v>94803</v>
      </c>
    </row>
    <row r="9" spans="1:7">
      <c r="A9" s="4" t="s">
        <v>65</v>
      </c>
      <c r="E9" s="4" t="s">
        <v>66</v>
      </c>
      <c r="F9" s="4" t="s">
        <v>66</v>
      </c>
    </row>
    <row r="10" spans="1:7">
      <c r="A10" s="4" t="s">
        <v>104</v>
      </c>
    </row>
    <row r="11" spans="1:7">
      <c r="A11" s="3" t="s">
        <v>186</v>
      </c>
    </row>
    <row r="12" spans="1:7">
      <c r="A12" s="4" t="s">
        <v>390</v>
      </c>
      <c r="D12" s="5" t="n">
        <v>4</v>
      </c>
    </row>
    <row r="13" spans="1:7">
      <c r="A13" s="4" t="s">
        <v>391</v>
      </c>
      <c r="D13" s="5" t="n">
        <v>19</v>
      </c>
    </row>
    <row r="14" spans="1:7">
      <c r="A14" s="4" t="s">
        <v>392</v>
      </c>
      <c r="D14" s="5" t="n">
        <v>23</v>
      </c>
    </row>
    <row r="15" spans="1:7">
      <c r="A15" s="4" t="s">
        <v>407</v>
      </c>
      <c r="D15" s="6" t="n">
        <v>18800000</v>
      </c>
    </row>
    <row r="16" spans="1:7">
      <c r="A16" s="4" t="s">
        <v>408</v>
      </c>
      <c r="D16" s="6" t="n">
        <v>13800000</v>
      </c>
    </row>
    <row r="17" spans="1:7">
      <c r="A17" s="4" t="s">
        <v>409</v>
      </c>
      <c r="D17" s="5" t="n">
        <v>24</v>
      </c>
    </row>
    <row r="18" spans="1:7">
      <c r="A18" s="4" t="s">
        <v>410</v>
      </c>
      <c r="D18" s="6" t="n">
        <v>3200000</v>
      </c>
    </row>
    <row r="19" spans="1:7">
      <c r="A19" s="4" t="s">
        <v>120</v>
      </c>
      <c r="F19" s="6" t="n">
        <v>1836000</v>
      </c>
    </row>
    <row r="20" spans="1:7">
      <c r="A20" s="4" t="s">
        <v>398</v>
      </c>
      <c r="F20" s="6" t="n">
        <v>200000</v>
      </c>
    </row>
    <row r="21" spans="1:7">
      <c r="A21" s="4" t="s">
        <v>348</v>
      </c>
      <c r="B21" s="4" t="s">
        <v>349</v>
      </c>
    </row>
    <row r="22" spans="1:7">
      <c r="A22" s="4" t="s">
        <v>411</v>
      </c>
    </row>
    <row r="23" spans="1:7">
      <c r="A23" s="3" t="s">
        <v>186</v>
      </c>
    </row>
    <row r="24" spans="1:7">
      <c r="A24" s="4" t="s">
        <v>389</v>
      </c>
      <c r="D24" s="5" t="n">
        <v>257000</v>
      </c>
      <c r="F24" s="5" t="n">
        <v>257000</v>
      </c>
    </row>
    <row r="25" spans="1:7">
      <c r="A25" s="4" t="s">
        <v>120</v>
      </c>
      <c r="D25" s="6" t="n">
        <v>1800000</v>
      </c>
      <c r="F25" s="6" t="n">
        <v>1799000</v>
      </c>
    </row>
    <row r="26" spans="1:7">
      <c r="A26" s="4" t="s">
        <v>412</v>
      </c>
    </row>
    <row r="27" spans="1:7">
      <c r="A27" s="3" t="s">
        <v>186</v>
      </c>
    </row>
    <row r="28" spans="1:7">
      <c r="A28" s="4" t="s">
        <v>389</v>
      </c>
      <c r="D28" s="5" t="n">
        <v>5205</v>
      </c>
      <c r="F28" s="5" t="n">
        <v>5205</v>
      </c>
    </row>
    <row r="29" spans="1:7">
      <c r="A29" s="4" t="s">
        <v>120</v>
      </c>
      <c r="F29" s="6" t="n">
        <v>37000</v>
      </c>
    </row>
    <row r="30" spans="1:7">
      <c r="A30" s="4" t="s">
        <v>65</v>
      </c>
      <c r="D30" s="4" t="s">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1</v>
      </c>
    </row>
    <row r="3" spans="1:4">
      <c r="A3" s="3" t="s">
        <v>96</v>
      </c>
    </row>
    <row r="4" spans="1:4">
      <c r="A4" s="4" t="s">
        <v>87</v>
      </c>
      <c r="B4" s="6" t="n">
        <v>-421</v>
      </c>
      <c r="C4" s="6" t="n">
        <v>-10757</v>
      </c>
      <c r="D4" s="6" t="n">
        <v>-84025</v>
      </c>
    </row>
    <row r="5" spans="1:4">
      <c r="A5" s="3" t="s">
        <v>97</v>
      </c>
    </row>
    <row r="6" spans="1:4">
      <c r="A6" s="4" t="s">
        <v>98</v>
      </c>
      <c r="B6" s="5" t="n">
        <v>8207</v>
      </c>
      <c r="C6" s="5" t="n">
        <v>1388</v>
      </c>
      <c r="D6" s="5" t="n">
        <v>-4705</v>
      </c>
    </row>
    <row r="7" spans="1:4">
      <c r="A7" s="4" t="s">
        <v>99</v>
      </c>
      <c r="B7" s="5" t="n">
        <v>439</v>
      </c>
      <c r="C7" s="5" t="n">
        <v>0</v>
      </c>
      <c r="D7" s="5" t="n">
        <v>2585</v>
      </c>
    </row>
    <row r="8" spans="1:4">
      <c r="A8" s="4" t="s">
        <v>100</v>
      </c>
      <c r="B8" s="5" t="n">
        <v>8646</v>
      </c>
      <c r="C8" s="5" t="n">
        <v>1388</v>
      </c>
      <c r="D8" s="5" t="n">
        <v>-2120</v>
      </c>
    </row>
    <row r="9" spans="1:4">
      <c r="A9" s="4" t="s">
        <v>101</v>
      </c>
      <c r="B9" s="6" t="n">
        <v>8225</v>
      </c>
      <c r="C9" s="6" t="n">
        <v>-9369</v>
      </c>
      <c r="D9" s="6" t="n">
        <v>-861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36</v>
      </c>
      <c r="B3" s="6" t="n">
        <v>14929</v>
      </c>
    </row>
    <row r="4" spans="1:2">
      <c r="A4" s="4" t="s">
        <v>416</v>
      </c>
      <c r="B4" s="5" t="n">
        <v>3839</v>
      </c>
    </row>
    <row r="5" spans="1:2">
      <c r="A5" s="4" t="s">
        <v>417</v>
      </c>
      <c r="B5" s="6" t="n">
        <v>18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18</v>
      </c>
      <c r="B1" s="2" t="s">
        <v>381</v>
      </c>
    </row>
    <row r="2" spans="1:2">
      <c r="B2" s="2" t="s">
        <v>414</v>
      </c>
    </row>
    <row r="3" spans="1:2">
      <c r="A3" s="3" t="s">
        <v>186</v>
      </c>
    </row>
    <row r="4" spans="1:2">
      <c r="A4" s="4" t="s">
        <v>419</v>
      </c>
      <c r="B4" s="6" t="n">
        <v>3839</v>
      </c>
    </row>
    <row r="5" spans="1:2">
      <c r="A5" s="4" t="s">
        <v>420</v>
      </c>
      <c r="B5"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52"/>
    <col customWidth="1" max="5" min="5" width="27"/>
    <col customWidth="1" max="6" min="6" width="27"/>
    <col customWidth="1" max="7" min="7" width="27"/>
  </cols>
  <sheetData>
    <row r="1" spans="1:7">
      <c r="A1" s="1" t="s">
        <v>422</v>
      </c>
      <c r="B1" s="2" t="s">
        <v>381</v>
      </c>
      <c r="E1" s="2" t="s">
        <v>1</v>
      </c>
    </row>
    <row r="2" spans="1:7">
      <c r="B2" s="2" t="s">
        <v>382</v>
      </c>
      <c r="C2" s="2" t="s">
        <v>383</v>
      </c>
      <c r="D2" s="2" t="s">
        <v>423</v>
      </c>
      <c r="E2" s="2" t="s">
        <v>385</v>
      </c>
      <c r="F2" s="2" t="s">
        <v>386</v>
      </c>
      <c r="G2" s="2" t="s">
        <v>387</v>
      </c>
    </row>
    <row r="3" spans="1:7">
      <c r="A3" s="3" t="s">
        <v>186</v>
      </c>
    </row>
    <row r="4" spans="1:7">
      <c r="A4" s="4" t="s">
        <v>388</v>
      </c>
      <c r="E4" s="6" t="n">
        <v>953325</v>
      </c>
      <c r="F4" s="6" t="n">
        <v>903556</v>
      </c>
    </row>
    <row r="5" spans="1:7">
      <c r="A5" s="4" t="s">
        <v>105</v>
      </c>
    </row>
    <row r="6" spans="1:7">
      <c r="A6" s="3" t="s">
        <v>186</v>
      </c>
    </row>
    <row r="7" spans="1:7">
      <c r="A7" s="4" t="s">
        <v>424</v>
      </c>
      <c r="E7" s="6" t="n">
        <v>-4000</v>
      </c>
      <c r="F7" s="5" t="n">
        <v>3800</v>
      </c>
      <c r="G7" s="6" t="n">
        <v>-7900</v>
      </c>
    </row>
    <row r="8" spans="1:7">
      <c r="A8" s="4" t="s">
        <v>111</v>
      </c>
    </row>
    <row r="9" spans="1:7">
      <c r="A9" s="3" t="s">
        <v>186</v>
      </c>
    </row>
    <row r="10" spans="1:7">
      <c r="A10" s="4" t="s">
        <v>389</v>
      </c>
      <c r="B10" s="5" t="n">
        <v>93163</v>
      </c>
      <c r="E10" s="5" t="n">
        <v>94803</v>
      </c>
    </row>
    <row r="11" spans="1:7">
      <c r="A11" s="4" t="s">
        <v>425</v>
      </c>
    </row>
    <row r="12" spans="1:7">
      <c r="A12" s="3" t="s">
        <v>186</v>
      </c>
    </row>
    <row r="13" spans="1:7">
      <c r="A13" s="4" t="s">
        <v>389</v>
      </c>
      <c r="E13" s="5" t="n">
        <v>1421768</v>
      </c>
    </row>
    <row r="14" spans="1:7">
      <c r="A14" s="4" t="s">
        <v>105</v>
      </c>
    </row>
    <row r="15" spans="1:7">
      <c r="A15" s="3" t="s">
        <v>186</v>
      </c>
    </row>
    <row r="16" spans="1:7">
      <c r="A16" s="4" t="s">
        <v>390</v>
      </c>
      <c r="C16" s="5" t="n">
        <v>63</v>
      </c>
      <c r="D16" s="5" t="n">
        <v>60</v>
      </c>
    </row>
    <row r="17" spans="1:7">
      <c r="A17" s="4" t="s">
        <v>391</v>
      </c>
      <c r="C17" s="5" t="n">
        <v>262</v>
      </c>
      <c r="D17" s="5" t="n">
        <v>238</v>
      </c>
    </row>
    <row r="18" spans="1:7">
      <c r="A18" s="4" t="s">
        <v>392</v>
      </c>
      <c r="C18" s="5" t="n">
        <v>147</v>
      </c>
      <c r="D18" s="5" t="n">
        <v>148</v>
      </c>
    </row>
    <row r="19" spans="1:7">
      <c r="A19" s="4" t="s">
        <v>393</v>
      </c>
      <c r="C19" s="4" t="s">
        <v>394</v>
      </c>
      <c r="D19" s="4" t="s">
        <v>395</v>
      </c>
    </row>
    <row r="20" spans="1:7">
      <c r="A20" s="4" t="s">
        <v>396</v>
      </c>
      <c r="C20" s="6" t="n">
        <v>66600</v>
      </c>
      <c r="D20" s="6" t="n">
        <v>108800</v>
      </c>
    </row>
    <row r="21" spans="1:7">
      <c r="A21" s="4" t="s">
        <v>388</v>
      </c>
      <c r="C21" s="5" t="n">
        <v>55600</v>
      </c>
      <c r="D21" s="5" t="n">
        <v>59900</v>
      </c>
    </row>
    <row r="22" spans="1:7">
      <c r="A22" s="4" t="s">
        <v>397</v>
      </c>
      <c r="C22" s="5" t="n">
        <v>85000</v>
      </c>
      <c r="D22" s="5" t="n">
        <v>102300</v>
      </c>
    </row>
    <row r="23" spans="1:7">
      <c r="A23" s="4" t="s">
        <v>399</v>
      </c>
      <c r="C23" s="6" t="n">
        <v>1100</v>
      </c>
      <c r="D23" s="6" t="n">
        <v>1100</v>
      </c>
    </row>
    <row r="24" spans="1:7">
      <c r="A24" s="4" t="s">
        <v>424</v>
      </c>
      <c r="F24" s="6" t="n">
        <v>-17300</v>
      </c>
      <c r="G24" s="6" t="n">
        <v>7600</v>
      </c>
    </row>
    <row r="25" spans="1:7">
      <c r="A25" s="4" t="s">
        <v>426</v>
      </c>
    </row>
    <row r="26" spans="1:7">
      <c r="A26" s="3" t="s">
        <v>186</v>
      </c>
    </row>
    <row r="27" spans="1:7">
      <c r="A27" s="4" t="s">
        <v>391</v>
      </c>
      <c r="D27" s="5" t="n">
        <v>179</v>
      </c>
    </row>
    <row r="28" spans="1:7">
      <c r="A28" s="4" t="s">
        <v>427</v>
      </c>
      <c r="D28" s="5" t="n">
        <v>66</v>
      </c>
    </row>
    <row r="29" spans="1:7">
      <c r="A29" s="4" t="s">
        <v>401</v>
      </c>
    </row>
    <row r="30" spans="1:7">
      <c r="A30" s="3" t="s">
        <v>186</v>
      </c>
    </row>
    <row r="31" spans="1:7">
      <c r="A31" s="4" t="s">
        <v>389</v>
      </c>
      <c r="C31" s="5" t="n">
        <v>5500000</v>
      </c>
      <c r="D31" s="5" t="n">
        <v>4000000</v>
      </c>
      <c r="F31" s="5" t="n">
        <v>5482581</v>
      </c>
      <c r="G31" s="5" t="n">
        <v>3963138</v>
      </c>
    </row>
    <row r="32" spans="1:7">
      <c r="A32" s="4" t="s">
        <v>402</v>
      </c>
    </row>
    <row r="33" spans="1:7">
      <c r="A33" s="3" t="s">
        <v>186</v>
      </c>
    </row>
    <row r="34" spans="1:7">
      <c r="A34" s="4" t="s">
        <v>389</v>
      </c>
      <c r="C34" s="5" t="n">
        <v>111040</v>
      </c>
      <c r="D34" s="5" t="n">
        <v>80341</v>
      </c>
      <c r="F34" s="5" t="n">
        <v>111040</v>
      </c>
      <c r="G34" s="5" t="n">
        <v>80341</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28</v>
      </c>
      <c r="B1" s="2" t="s">
        <v>381</v>
      </c>
      <c r="E1" s="2" t="s">
        <v>1</v>
      </c>
    </row>
    <row r="2" spans="1:7">
      <c r="B2" s="2" t="s">
        <v>429</v>
      </c>
      <c r="C2" s="2" t="s">
        <v>430</v>
      </c>
      <c r="D2" s="2" t="s">
        <v>431</v>
      </c>
      <c r="E2" s="2" t="s">
        <v>2</v>
      </c>
      <c r="F2" s="2" t="s">
        <v>30</v>
      </c>
      <c r="G2" s="2" t="s">
        <v>71</v>
      </c>
    </row>
    <row r="3" spans="1:7">
      <c r="A3" s="3" t="s">
        <v>186</v>
      </c>
    </row>
    <row r="4" spans="1:7">
      <c r="A4" s="4" t="s">
        <v>89</v>
      </c>
      <c r="E4" s="6" t="n">
        <v>-412</v>
      </c>
      <c r="F4" s="6" t="n">
        <v>-10544</v>
      </c>
      <c r="G4" s="6" t="n">
        <v>-99857</v>
      </c>
    </row>
    <row r="5" spans="1:7">
      <c r="A5" s="4" t="s">
        <v>432</v>
      </c>
    </row>
    <row r="6" spans="1:7">
      <c r="A6" s="3" t="s">
        <v>186</v>
      </c>
    </row>
    <row r="7" spans="1:7">
      <c r="A7" s="4" t="s">
        <v>89</v>
      </c>
      <c r="G7" s="6" t="n">
        <v>-1900</v>
      </c>
    </row>
    <row r="8" spans="1:7">
      <c r="A8" s="4" t="s">
        <v>111</v>
      </c>
    </row>
    <row r="9" spans="1:7">
      <c r="A9" s="3" t="s">
        <v>186</v>
      </c>
    </row>
    <row r="10" spans="1:7">
      <c r="A10" s="4" t="s">
        <v>121</v>
      </c>
      <c r="B10" s="5" t="n">
        <v>93163</v>
      </c>
      <c r="E10" s="5" t="n">
        <v>94803</v>
      </c>
    </row>
    <row r="11" spans="1:7">
      <c r="A11" s="4" t="s">
        <v>402</v>
      </c>
    </row>
    <row r="12" spans="1:7">
      <c r="A12" s="3" t="s">
        <v>186</v>
      </c>
    </row>
    <row r="13" spans="1:7">
      <c r="A13" s="4" t="s">
        <v>121</v>
      </c>
      <c r="C13" s="5" t="n">
        <v>111040</v>
      </c>
      <c r="D13" s="5" t="n">
        <v>80341</v>
      </c>
      <c r="F13" s="5" t="n">
        <v>111040</v>
      </c>
      <c r="G13" s="5" t="n">
        <v>80341</v>
      </c>
    </row>
    <row r="14" spans="1:7">
      <c r="A14" s="4" t="s">
        <v>401</v>
      </c>
    </row>
    <row r="15" spans="1:7">
      <c r="A15" s="3" t="s">
        <v>186</v>
      </c>
    </row>
    <row r="16" spans="1:7">
      <c r="A16" s="4" t="s">
        <v>121</v>
      </c>
      <c r="C16" s="5" t="n">
        <v>5500000</v>
      </c>
      <c r="D16" s="5" t="n">
        <v>4000000</v>
      </c>
      <c r="F16" s="5" t="n">
        <v>5482581</v>
      </c>
      <c r="G16" s="5" t="n">
        <v>3963138</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30</v>
      </c>
      <c r="C2" s="2" t="s">
        <v>71</v>
      </c>
    </row>
    <row r="3" spans="1:3">
      <c r="A3" s="3" t="s">
        <v>434</v>
      </c>
    </row>
    <row r="4" spans="1:3">
      <c r="A4" s="4" t="s">
        <v>73</v>
      </c>
      <c r="B4" s="6" t="n">
        <v>589494</v>
      </c>
      <c r="C4" s="6" t="n">
        <v>699687</v>
      </c>
    </row>
    <row r="5" spans="1:3">
      <c r="A5" s="4" t="s">
        <v>435</v>
      </c>
      <c r="B5" s="6" t="n">
        <v>552</v>
      </c>
      <c r="C5" s="6" t="n">
        <v>-72438</v>
      </c>
    </row>
    <row r="6" spans="1:3">
      <c r="A6" s="4" t="s">
        <v>436</v>
      </c>
      <c r="B6" s="6" t="n">
        <v>0</v>
      </c>
      <c r="C6" s="7" t="n">
        <v>-1.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37</v>
      </c>
      <c r="B1" s="2" t="s">
        <v>1</v>
      </c>
    </row>
    <row r="2" spans="1:4">
      <c r="B2" s="2" t="s">
        <v>438</v>
      </c>
      <c r="C2" s="2" t="s">
        <v>439</v>
      </c>
      <c r="D2" s="2" t="s">
        <v>406</v>
      </c>
    </row>
    <row r="3" spans="1:4">
      <c r="A3" s="3" t="s">
        <v>440</v>
      </c>
    </row>
    <row r="4" spans="1:4">
      <c r="A4" s="4" t="s">
        <v>441</v>
      </c>
      <c r="B4" s="4" t="s">
        <v>442</v>
      </c>
    </row>
    <row r="5" spans="1:4">
      <c r="A5" s="4" t="s">
        <v>443</v>
      </c>
      <c r="B5" s="6" t="n">
        <v>5000000</v>
      </c>
    </row>
    <row r="6" spans="1:4">
      <c r="A6" s="4" t="s">
        <v>444</v>
      </c>
      <c r="B6" s="5" t="n">
        <v>250000000</v>
      </c>
    </row>
    <row r="7" spans="1:4">
      <c r="A7" s="4" t="s">
        <v>445</v>
      </c>
      <c r="B7" s="5" t="n">
        <v>0</v>
      </c>
      <c r="C7" s="6" t="n">
        <v>0</v>
      </c>
      <c r="D7" s="6" t="n">
        <v>0</v>
      </c>
    </row>
    <row r="8" spans="1:4">
      <c r="A8" s="4" t="s">
        <v>75</v>
      </c>
      <c r="B8" s="5" t="n">
        <v>229355000</v>
      </c>
      <c r="C8" s="5" t="n">
        <v>209411000</v>
      </c>
      <c r="D8" s="5" t="n">
        <v>258492000</v>
      </c>
    </row>
    <row r="9" spans="1:4">
      <c r="A9" s="4" t="s">
        <v>76</v>
      </c>
      <c r="B9" s="5" t="n">
        <v>82035000</v>
      </c>
      <c r="C9" s="5" t="n">
        <v>79717000</v>
      </c>
      <c r="D9" s="5" t="n">
        <v>85586000</v>
      </c>
    </row>
    <row r="10" spans="1:4">
      <c r="A10" s="4" t="s">
        <v>105</v>
      </c>
    </row>
    <row r="11" spans="1:4">
      <c r="A11" s="3" t="s">
        <v>440</v>
      </c>
    </row>
    <row r="12" spans="1:4">
      <c r="A12" s="4" t="s">
        <v>446</v>
      </c>
      <c r="D12" s="5" t="n">
        <v>171700000</v>
      </c>
    </row>
    <row r="13" spans="1:4">
      <c r="A13" s="4" t="s">
        <v>447</v>
      </c>
      <c r="D13" s="5" t="n">
        <v>159000000</v>
      </c>
    </row>
    <row r="14" spans="1:4">
      <c r="A14" s="4" t="s">
        <v>448</v>
      </c>
      <c r="D14" s="5" t="n">
        <v>12700000</v>
      </c>
    </row>
    <row r="15" spans="1:4">
      <c r="A15" s="4" t="s">
        <v>449</v>
      </c>
      <c r="B15" s="5" t="n">
        <v>5200000</v>
      </c>
      <c r="C15" s="5" t="n">
        <v>1200000</v>
      </c>
      <c r="D15" s="5" t="n">
        <v>9600000</v>
      </c>
    </row>
    <row r="16" spans="1:4">
      <c r="A16" s="4" t="s">
        <v>450</v>
      </c>
      <c r="B16" s="6" t="n">
        <v>-4000000</v>
      </c>
      <c r="C16" s="5" t="n">
        <v>3800000</v>
      </c>
      <c r="D16" s="5" t="n">
        <v>-7900000</v>
      </c>
    </row>
    <row r="17" spans="1:4">
      <c r="A17" s="4" t="s">
        <v>451</v>
      </c>
      <c r="B17" s="5" t="n">
        <v>0</v>
      </c>
    </row>
    <row r="18" spans="1:4">
      <c r="A18" s="4" t="s">
        <v>75</v>
      </c>
      <c r="B18" s="6" t="n">
        <v>17300000</v>
      </c>
      <c r="C18" s="5" t="n">
        <v>4800000</v>
      </c>
      <c r="D18" s="5" t="n">
        <v>4100000</v>
      </c>
    </row>
    <row r="19" spans="1:4">
      <c r="A19" s="4" t="s">
        <v>76</v>
      </c>
      <c r="B19" s="6" t="n">
        <v>68700000</v>
      </c>
      <c r="C19" s="6" t="n">
        <v>68800000</v>
      </c>
      <c r="D19" s="6" t="n">
        <v>75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38"/>
    <col customWidth="1" max="3" min="3" width="38"/>
    <col customWidth="1" max="4" min="4" width="38"/>
  </cols>
  <sheetData>
    <row r="1" spans="1:4">
      <c r="A1" s="1" t="s">
        <v>452</v>
      </c>
      <c r="B1" s="2" t="s">
        <v>1</v>
      </c>
    </row>
    <row r="2" spans="1:4">
      <c r="B2" s="2" t="s">
        <v>453</v>
      </c>
      <c r="C2" s="2" t="s">
        <v>454</v>
      </c>
      <c r="D2" s="2" t="s">
        <v>455</v>
      </c>
    </row>
    <row r="3" spans="1:4">
      <c r="A3" s="3" t="s">
        <v>440</v>
      </c>
    </row>
    <row r="4" spans="1:4">
      <c r="A4" s="4" t="s">
        <v>456</v>
      </c>
      <c r="B4" s="5" t="n">
        <v>249</v>
      </c>
      <c r="C4" s="5" t="n">
        <v>462</v>
      </c>
      <c r="D4" s="5" t="n">
        <v>349</v>
      </c>
    </row>
    <row r="5" spans="1:4">
      <c r="A5" s="4" t="s">
        <v>457</v>
      </c>
      <c r="B5" s="5" t="n">
        <v>156600</v>
      </c>
      <c r="C5" s="5" t="n">
        <v>205000</v>
      </c>
      <c r="D5" s="5" t="n">
        <v>112800</v>
      </c>
    </row>
    <row r="6" spans="1:4">
      <c r="A6" s="4" t="s">
        <v>458</v>
      </c>
      <c r="B6" s="6" t="n">
        <v>78856</v>
      </c>
      <c r="C6" s="6" t="n">
        <v>92382</v>
      </c>
      <c r="D6" s="6" t="n">
        <v>54703</v>
      </c>
    </row>
    <row r="7" spans="1:4">
      <c r="A7" s="4" t="s">
        <v>459</v>
      </c>
      <c r="B7" s="5" t="n">
        <v>251</v>
      </c>
      <c r="C7" s="5" t="n">
        <v>339</v>
      </c>
      <c r="D7" s="5" t="n">
        <v>260</v>
      </c>
    </row>
    <row r="8" spans="1:4">
      <c r="A8" s="4" t="s">
        <v>460</v>
      </c>
      <c r="B8" s="5" t="n">
        <v>145000</v>
      </c>
      <c r="C8" s="5" t="n">
        <v>154000</v>
      </c>
      <c r="D8" s="5" t="n">
        <v>99600</v>
      </c>
    </row>
    <row r="9" spans="1:4">
      <c r="A9" s="4" t="s">
        <v>461</v>
      </c>
      <c r="B9" s="6" t="n">
        <v>74874</v>
      </c>
      <c r="C9" s="6" t="n">
        <v>96216</v>
      </c>
      <c r="D9" s="6" t="n">
        <v>467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40</v>
      </c>
    </row>
    <row r="3" spans="1:3">
      <c r="A3" s="4" t="s">
        <v>37</v>
      </c>
      <c r="B3" s="6" t="n">
        <v>953325</v>
      </c>
      <c r="C3" s="6" t="n">
        <v>903556</v>
      </c>
    </row>
    <row r="4" spans="1:3">
      <c r="A4" s="4" t="s">
        <v>463</v>
      </c>
    </row>
    <row r="5" spans="1:3">
      <c r="A5" s="3" t="s">
        <v>440</v>
      </c>
    </row>
    <row r="6" spans="1:3">
      <c r="A6" s="4" t="s">
        <v>464</v>
      </c>
      <c r="B6" s="5" t="n">
        <v>3560</v>
      </c>
      <c r="C6" s="5" t="n">
        <v>4326</v>
      </c>
    </row>
    <row r="7" spans="1:3">
      <c r="A7" s="4" t="s">
        <v>37</v>
      </c>
      <c r="B7" s="6" t="n">
        <v>272</v>
      </c>
      <c r="C7" s="6" t="n">
        <v>6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71</v>
      </c>
    </row>
    <row r="3" spans="1:4">
      <c r="A3" s="3" t="s">
        <v>440</v>
      </c>
    </row>
    <row r="4" spans="1:4">
      <c r="A4" s="4" t="s">
        <v>73</v>
      </c>
      <c r="B4" s="6" t="n">
        <v>708</v>
      </c>
      <c r="C4" s="6" t="n">
        <v>123</v>
      </c>
      <c r="D4" s="6" t="n">
        <v>201</v>
      </c>
    </row>
    <row r="5" spans="1:4">
      <c r="A5" s="4" t="s">
        <v>466</v>
      </c>
      <c r="B5" s="6" t="n">
        <v>1008</v>
      </c>
      <c r="C5" s="6" t="n">
        <v>270</v>
      </c>
      <c r="D5" s="6" t="n">
        <v>16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6" t="n">
        <v>125102</v>
      </c>
      <c r="C4" s="6" t="n">
        <v>125102</v>
      </c>
    </row>
    <row r="5" spans="1:3">
      <c r="A5" s="4" t="s">
        <v>470</v>
      </c>
      <c r="B5" s="5" t="n">
        <v>-64355</v>
      </c>
      <c r="C5" s="5" t="n">
        <v>-48439</v>
      </c>
    </row>
    <row r="6" spans="1:3">
      <c r="A6" s="4" t="s">
        <v>471</v>
      </c>
    </row>
    <row r="7" spans="1:3">
      <c r="A7" s="3" t="s">
        <v>468</v>
      </c>
    </row>
    <row r="8" spans="1:3">
      <c r="A8" s="4" t="s">
        <v>469</v>
      </c>
      <c r="B8" s="5" t="n">
        <v>56707</v>
      </c>
      <c r="C8" s="5" t="n">
        <v>56707</v>
      </c>
    </row>
    <row r="9" spans="1:3">
      <c r="A9" s="4" t="s">
        <v>470</v>
      </c>
      <c r="B9" s="6" t="n">
        <v>-22713</v>
      </c>
      <c r="C9" s="5" t="n">
        <v>-19284</v>
      </c>
    </row>
    <row r="10" spans="1:3">
      <c r="A10" s="4" t="s">
        <v>472</v>
      </c>
    </row>
    <row r="11" spans="1:3">
      <c r="A11" s="3" t="s">
        <v>468</v>
      </c>
    </row>
    <row r="12" spans="1:3">
      <c r="A12" s="4" t="s">
        <v>473</v>
      </c>
      <c r="B12" s="4" t="s">
        <v>474</v>
      </c>
    </row>
    <row r="13" spans="1:3">
      <c r="A13" s="4" t="s">
        <v>475</v>
      </c>
    </row>
    <row r="14" spans="1:3">
      <c r="A14" s="3" t="s">
        <v>468</v>
      </c>
    </row>
    <row r="15" spans="1:3">
      <c r="A15" s="4" t="s">
        <v>473</v>
      </c>
      <c r="B15" s="4" t="s">
        <v>476</v>
      </c>
    </row>
    <row r="16" spans="1:3">
      <c r="A16" s="4" t="s">
        <v>477</v>
      </c>
    </row>
    <row r="17" spans="1:3">
      <c r="A17" s="3" t="s">
        <v>468</v>
      </c>
    </row>
    <row r="18" spans="1:3">
      <c r="A18" s="4" t="s">
        <v>469</v>
      </c>
      <c r="B18" s="6" t="n">
        <v>68395</v>
      </c>
      <c r="C18" s="5" t="n">
        <v>68395</v>
      </c>
    </row>
    <row r="19" spans="1:3">
      <c r="A19" s="4" t="s">
        <v>470</v>
      </c>
      <c r="B19" s="6" t="n">
        <v>-41642</v>
      </c>
      <c r="C19" s="6" t="n">
        <v>-29155</v>
      </c>
    </row>
    <row r="20" spans="1:3">
      <c r="A20" s="4" t="s">
        <v>478</v>
      </c>
    </row>
    <row r="21" spans="1:3">
      <c r="A21" s="3" t="s">
        <v>468</v>
      </c>
    </row>
    <row r="22" spans="1:3">
      <c r="A22" s="4" t="s">
        <v>473</v>
      </c>
      <c r="B22" s="4" t="s">
        <v>479</v>
      </c>
    </row>
    <row r="23" spans="1:3">
      <c r="A23" s="4" t="s">
        <v>480</v>
      </c>
    </row>
    <row r="24" spans="1:3">
      <c r="A24" s="3" t="s">
        <v>468</v>
      </c>
    </row>
    <row r="25" spans="1:3">
      <c r="A25" s="4" t="s">
        <v>473</v>
      </c>
      <c r="B25"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2"/>
    <col customWidth="1" max="2" min="2" width="11"/>
    <col customWidth="1" max="3" min="3" width="23"/>
    <col customWidth="1" max="4" min="4" width="11"/>
    <col customWidth="1" max="5" min="5" width="15"/>
    <col customWidth="1" max="6" min="6" width="46"/>
    <col customWidth="1" max="7" min="7" width="31"/>
    <col customWidth="1" max="8" min="8" width="53"/>
    <col customWidth="1" max="9" min="9" width="39"/>
    <col customWidth="1" max="10" min="10" width="40"/>
    <col customWidth="1" max="11" min="11" width="62"/>
    <col customWidth="1" max="12" min="12" width="48"/>
  </cols>
  <sheetData>
    <row r="1" spans="1:12">
      <c r="A1" s="1" t="s">
        <v>102</v>
      </c>
      <c r="B1" s="2" t="s">
        <v>103</v>
      </c>
      <c r="C1" s="2" t="s">
        <v>104</v>
      </c>
      <c r="D1" s="2" t="s">
        <v>105</v>
      </c>
      <c r="E1" s="2" t="s">
        <v>106</v>
      </c>
      <c r="F1" s="2" t="s">
        <v>107</v>
      </c>
      <c r="G1" s="2" t="s">
        <v>108</v>
      </c>
      <c r="H1" s="2" t="s">
        <v>109</v>
      </c>
      <c r="I1" s="2" t="s">
        <v>110</v>
      </c>
      <c r="J1" s="2" t="s">
        <v>111</v>
      </c>
      <c r="K1" s="2" t="s">
        <v>112</v>
      </c>
      <c r="L1" s="2" t="s">
        <v>113</v>
      </c>
    </row>
    <row r="2" spans="1:12">
      <c r="A2" s="4" t="s">
        <v>114</v>
      </c>
      <c r="B2" s="6" t="n">
        <v>683341</v>
      </c>
      <c r="E2" s="6" t="n">
        <v>-1477</v>
      </c>
      <c r="F2" s="6" t="n">
        <v>-3438</v>
      </c>
      <c r="G2" s="6" t="n">
        <v>668714</v>
      </c>
      <c r="J2" s="6" t="n">
        <v>19542</v>
      </c>
    </row>
    <row r="3" spans="1:12">
      <c r="A3" s="4" t="s">
        <v>115</v>
      </c>
      <c r="E3" s="5" t="n">
        <v>-61665</v>
      </c>
      <c r="G3" s="5" t="n">
        <v>55724022</v>
      </c>
      <c r="J3" s="5" t="n">
        <v>1129221</v>
      </c>
    </row>
    <row r="4" spans="1:12">
      <c r="A4" s="3" t="s">
        <v>116</v>
      </c>
    </row>
    <row r="5" spans="1:12">
      <c r="A5" s="4" t="s">
        <v>117</v>
      </c>
      <c r="G5" s="5" t="n">
        <v>59580</v>
      </c>
    </row>
    <row r="6" spans="1:12">
      <c r="A6" s="4" t="s">
        <v>118</v>
      </c>
      <c r="B6" s="5" t="n">
        <v>-317</v>
      </c>
      <c r="E6" s="6" t="n">
        <v>-317</v>
      </c>
    </row>
    <row r="7" spans="1:12">
      <c r="A7" s="4" t="s">
        <v>119</v>
      </c>
      <c r="E7" s="5" t="n">
        <v>-13223</v>
      </c>
    </row>
    <row r="8" spans="1:12">
      <c r="A8" s="4" t="s">
        <v>120</v>
      </c>
      <c r="D8" s="6" t="n">
        <v>109908</v>
      </c>
      <c r="I8" s="6" t="n">
        <v>107710</v>
      </c>
      <c r="L8" s="6" t="n">
        <v>2198</v>
      </c>
    </row>
    <row r="9" spans="1:12">
      <c r="A9" s="4" t="s">
        <v>121</v>
      </c>
      <c r="I9" s="5" t="n">
        <v>3963138</v>
      </c>
      <c r="L9" s="5" t="n">
        <v>80341</v>
      </c>
    </row>
    <row r="10" spans="1:12">
      <c r="A10" s="4" t="s">
        <v>122</v>
      </c>
      <c r="G10" s="6" t="n">
        <v>1164</v>
      </c>
    </row>
    <row r="11" spans="1:12">
      <c r="A11" s="4" t="s">
        <v>123</v>
      </c>
      <c r="G11" s="5" t="n">
        <v>49774</v>
      </c>
    </row>
    <row r="12" spans="1:12">
      <c r="A12" s="4" t="s">
        <v>124</v>
      </c>
      <c r="B12" s="5" t="n">
        <v>1618</v>
      </c>
      <c r="G12" s="6" t="n">
        <v>2040</v>
      </c>
      <c r="J12" s="6" t="n">
        <v>-422</v>
      </c>
    </row>
    <row r="13" spans="1:12">
      <c r="A13" s="4" t="s">
        <v>125</v>
      </c>
      <c r="B13" s="5" t="n">
        <v>-12642</v>
      </c>
      <c r="G13" s="5" t="n">
        <v>-11996</v>
      </c>
      <c r="J13" s="5" t="n">
        <v>-646</v>
      </c>
    </row>
    <row r="14" spans="1:12">
      <c r="A14" s="4" t="s">
        <v>126</v>
      </c>
      <c r="B14" s="5" t="n">
        <v>-149990</v>
      </c>
      <c r="G14" s="5" t="n">
        <v>-130637</v>
      </c>
      <c r="J14" s="5" t="n">
        <v>-19353</v>
      </c>
    </row>
    <row r="15" spans="1:12">
      <c r="A15" s="4" t="s">
        <v>127</v>
      </c>
      <c r="B15" s="5" t="n">
        <v>1059</v>
      </c>
      <c r="G15" s="5" t="n">
        <v>1059</v>
      </c>
    </row>
    <row r="16" spans="1:12">
      <c r="A16" s="4" t="s">
        <v>101</v>
      </c>
      <c r="B16" s="5" t="n">
        <v>-86145</v>
      </c>
      <c r="F16" s="5" t="n">
        <v>-2120</v>
      </c>
      <c r="G16" s="5" t="n">
        <v>-99857</v>
      </c>
      <c r="J16" s="5" t="n">
        <v>15832</v>
      </c>
    </row>
    <row r="17" spans="1:12">
      <c r="A17" s="4" t="s">
        <v>128</v>
      </c>
      <c r="B17" s="5" t="n">
        <v>547996</v>
      </c>
      <c r="E17" s="6" t="n">
        <v>-1794</v>
      </c>
      <c r="F17" s="5" t="n">
        <v>-5558</v>
      </c>
      <c r="G17" s="6" t="n">
        <v>538197</v>
      </c>
      <c r="J17" s="6" t="n">
        <v>17151</v>
      </c>
    </row>
    <row r="18" spans="1:12">
      <c r="A18" s="4" t="s">
        <v>129</v>
      </c>
      <c r="E18" s="5" t="n">
        <v>-74888</v>
      </c>
      <c r="G18" s="5" t="n">
        <v>59796514</v>
      </c>
      <c r="J18" s="5" t="n">
        <v>1209562</v>
      </c>
    </row>
    <row r="19" spans="1:12">
      <c r="A19" s="3" t="s">
        <v>116</v>
      </c>
    </row>
    <row r="20" spans="1:12">
      <c r="A20" s="4" t="s">
        <v>117</v>
      </c>
      <c r="G20" s="5" t="n">
        <v>70560</v>
      </c>
    </row>
    <row r="21" spans="1:12">
      <c r="A21" s="4" t="s">
        <v>118</v>
      </c>
      <c r="B21" s="5" t="n">
        <v>-98</v>
      </c>
      <c r="E21" s="6" t="n">
        <v>-98</v>
      </c>
    </row>
    <row r="22" spans="1:12">
      <c r="A22" s="4" t="s">
        <v>119</v>
      </c>
      <c r="E22" s="5" t="n">
        <v>-11907</v>
      </c>
    </row>
    <row r="23" spans="1:12">
      <c r="A23" s="4" t="s">
        <v>120</v>
      </c>
      <c r="C23" s="6" t="n">
        <v>1836</v>
      </c>
      <c r="D23" s="6" t="n">
        <v>67708</v>
      </c>
      <c r="H23" s="6" t="n">
        <v>1799</v>
      </c>
      <c r="I23" s="6" t="n">
        <v>66364</v>
      </c>
      <c r="K23" s="6" t="n">
        <v>37</v>
      </c>
      <c r="L23" s="6" t="n">
        <v>1344</v>
      </c>
    </row>
    <row r="24" spans="1:12">
      <c r="A24" s="4" t="s">
        <v>121</v>
      </c>
      <c r="H24" s="5" t="n">
        <v>257000</v>
      </c>
      <c r="I24" s="5" t="n">
        <v>5482581</v>
      </c>
      <c r="K24" s="5" t="n">
        <v>5205</v>
      </c>
      <c r="L24" s="5" t="n">
        <v>111040</v>
      </c>
    </row>
    <row r="25" spans="1:12">
      <c r="A25" s="4" t="s">
        <v>122</v>
      </c>
      <c r="J25" s="6" t="n">
        <v>8</v>
      </c>
    </row>
    <row r="26" spans="1:12">
      <c r="A26" s="4" t="s">
        <v>123</v>
      </c>
      <c r="J26" s="5" t="n">
        <v>1158</v>
      </c>
    </row>
    <row r="27" spans="1:12">
      <c r="A27" s="4" t="s">
        <v>124</v>
      </c>
      <c r="B27" s="5" t="n">
        <v>5108</v>
      </c>
      <c r="G27" s="6" t="n">
        <v>4924</v>
      </c>
      <c r="J27" s="6" t="n">
        <v>184</v>
      </c>
    </row>
    <row r="28" spans="1:12">
      <c r="A28" s="4" t="s">
        <v>126</v>
      </c>
      <c r="B28" s="5" t="n">
        <v>-92220</v>
      </c>
      <c r="G28" s="5" t="n">
        <v>-85736</v>
      </c>
      <c r="J28" s="5" t="n">
        <v>-6484</v>
      </c>
    </row>
    <row r="29" spans="1:12">
      <c r="A29" s="4" t="s">
        <v>127</v>
      </c>
      <c r="B29" s="5" t="n">
        <v>1204</v>
      </c>
      <c r="G29" s="5" t="n">
        <v>1204</v>
      </c>
    </row>
    <row r="30" spans="1:12">
      <c r="A30" s="4" t="s">
        <v>101</v>
      </c>
      <c r="B30" s="5" t="n">
        <v>-9369</v>
      </c>
      <c r="F30" s="5" t="n">
        <v>1388</v>
      </c>
      <c r="G30" s="5" t="n">
        <v>-10544</v>
      </c>
      <c r="J30" s="5" t="n">
        <v>-213</v>
      </c>
    </row>
    <row r="31" spans="1:12">
      <c r="A31" s="4" t="s">
        <v>130</v>
      </c>
      <c r="B31" s="5" t="n">
        <v>522173</v>
      </c>
      <c r="E31" s="6" t="n">
        <v>-1892</v>
      </c>
      <c r="F31" s="5" t="n">
        <v>-4170</v>
      </c>
      <c r="G31" s="6" t="n">
        <v>516208</v>
      </c>
      <c r="J31" s="6" t="n">
        <v>12027</v>
      </c>
    </row>
    <row r="32" spans="1:12">
      <c r="A32" s="4" t="s">
        <v>131</v>
      </c>
      <c r="E32" s="5" t="n">
        <v>-86795</v>
      </c>
      <c r="G32" s="5" t="n">
        <v>65606655</v>
      </c>
      <c r="J32" s="5" t="n">
        <v>1326965</v>
      </c>
    </row>
    <row r="33" spans="1:12">
      <c r="A33" s="3" t="s">
        <v>116</v>
      </c>
    </row>
    <row r="34" spans="1:12">
      <c r="A34" s="4" t="s">
        <v>117</v>
      </c>
      <c r="G34" s="5" t="n">
        <v>103935</v>
      </c>
    </row>
    <row r="35" spans="1:12">
      <c r="A35" s="4" t="s">
        <v>118</v>
      </c>
      <c r="B35" s="5" t="n">
        <v>-449</v>
      </c>
      <c r="E35" s="6" t="n">
        <v>-449</v>
      </c>
    </row>
    <row r="36" spans="1:12">
      <c r="A36" s="4" t="s">
        <v>119</v>
      </c>
      <c r="E36" s="5" t="n">
        <v>-26814</v>
      </c>
    </row>
    <row r="37" spans="1:12">
      <c r="A37" s="4" t="s">
        <v>121</v>
      </c>
      <c r="J37" s="5" t="n">
        <v>94803</v>
      </c>
    </row>
    <row r="38" spans="1:12">
      <c r="A38" s="4" t="s">
        <v>122</v>
      </c>
      <c r="G38" s="6" t="n">
        <v>60291</v>
      </c>
      <c r="J38" s="6" t="n">
        <v>1307</v>
      </c>
    </row>
    <row r="39" spans="1:12">
      <c r="A39" s="4" t="s">
        <v>123</v>
      </c>
      <c r="G39" s="5" t="n">
        <v>4600000</v>
      </c>
      <c r="J39" s="5" t="n">
        <v>94803</v>
      </c>
    </row>
    <row r="40" spans="1:12">
      <c r="A40" s="4" t="s">
        <v>124</v>
      </c>
      <c r="B40" s="5" t="n">
        <v>1280</v>
      </c>
      <c r="G40" s="6" t="n">
        <v>1456</v>
      </c>
      <c r="J40" s="6" t="n">
        <v>-176</v>
      </c>
    </row>
    <row r="41" spans="1:12">
      <c r="A41" s="4" t="s">
        <v>126</v>
      </c>
      <c r="B41" s="5" t="n">
        <v>-79149</v>
      </c>
      <c r="G41" s="5" t="n">
        <v>-77582</v>
      </c>
      <c r="J41" s="5" t="n">
        <v>-1567</v>
      </c>
    </row>
    <row r="42" spans="1:12">
      <c r="A42" s="4" t="s">
        <v>127</v>
      </c>
      <c r="B42" s="5" t="n">
        <v>1062</v>
      </c>
      <c r="G42" s="5" t="n">
        <v>1062</v>
      </c>
    </row>
    <row r="43" spans="1:12">
      <c r="A43" s="4" t="s">
        <v>101</v>
      </c>
      <c r="B43" s="5" t="n">
        <v>8225</v>
      </c>
      <c r="F43" s="5" t="n">
        <v>8646</v>
      </c>
      <c r="G43" s="5" t="n">
        <v>-412</v>
      </c>
      <c r="J43" s="5" t="n">
        <v>-9</v>
      </c>
    </row>
    <row r="44" spans="1:12">
      <c r="A44" s="4" t="s">
        <v>132</v>
      </c>
      <c r="B44" s="6" t="n">
        <v>514740</v>
      </c>
      <c r="E44" s="6" t="n">
        <v>-2341</v>
      </c>
      <c r="F44" s="6" t="n">
        <v>4476</v>
      </c>
      <c r="G44" s="6" t="n">
        <v>501023</v>
      </c>
      <c r="J44" s="6" t="n">
        <v>11582</v>
      </c>
    </row>
    <row r="45" spans="1:12">
      <c r="A45" s="4" t="s">
        <v>133</v>
      </c>
      <c r="E45" s="5" t="n">
        <v>-113609</v>
      </c>
      <c r="G45" s="5" t="n">
        <v>70310590</v>
      </c>
      <c r="J45" s="5" t="n">
        <v>14217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1</v>
      </c>
      <c r="B1" s="2" t="s">
        <v>1</v>
      </c>
    </row>
    <row r="2" spans="1:4">
      <c r="B2" s="2" t="s">
        <v>2</v>
      </c>
      <c r="C2" s="2" t="s">
        <v>30</v>
      </c>
      <c r="D2" s="2" t="s">
        <v>71</v>
      </c>
    </row>
    <row r="3" spans="1:4">
      <c r="A3" s="3" t="s">
        <v>193</v>
      </c>
    </row>
    <row r="4" spans="1:4">
      <c r="A4" s="4" t="s">
        <v>482</v>
      </c>
      <c r="B4" s="10" t="n">
        <v>15.9</v>
      </c>
      <c r="C4" s="10" t="n">
        <v>15.8</v>
      </c>
      <c r="D4" s="10" t="n">
        <v>1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75</v>
      </c>
    </row>
    <row r="2" spans="1:2">
      <c r="A2" s="3" t="s">
        <v>484</v>
      </c>
    </row>
    <row r="3" spans="1:2">
      <c r="A3" s="5" t="n">
        <v>2018</v>
      </c>
      <c r="B3" s="6" t="n">
        <v>14908</v>
      </c>
    </row>
    <row r="4" spans="1:2">
      <c r="A4" s="5" t="n">
        <v>2019</v>
      </c>
      <c r="B4" s="5" t="n">
        <v>11623</v>
      </c>
    </row>
    <row r="5" spans="1:2">
      <c r="A5" s="5" t="n">
        <v>2020</v>
      </c>
      <c r="B5" s="5" t="n">
        <v>8286</v>
      </c>
    </row>
    <row r="6" spans="1:2">
      <c r="A6" s="5" t="n">
        <v>2021</v>
      </c>
      <c r="B6" s="5" t="n">
        <v>3541</v>
      </c>
    </row>
    <row r="7" spans="1:2">
      <c r="A7" s="5" t="n">
        <v>2022</v>
      </c>
      <c r="B7" s="5" t="n">
        <v>2472</v>
      </c>
    </row>
    <row r="8" spans="1:2">
      <c r="A8" s="4" t="s">
        <v>485</v>
      </c>
      <c r="B8" s="5" t="n">
        <v>19917</v>
      </c>
    </row>
    <row r="9" spans="1:2">
      <c r="A9" s="4" t="s">
        <v>103</v>
      </c>
      <c r="B9" s="6" t="n">
        <v>607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6</v>
      </c>
      <c r="B1" s="2" t="s">
        <v>2</v>
      </c>
      <c r="C1" s="2" t="s">
        <v>30</v>
      </c>
    </row>
    <row r="2" spans="1:3">
      <c r="A2" s="3" t="s">
        <v>196</v>
      </c>
    </row>
    <row r="3" spans="1:3">
      <c r="A3" s="4" t="s">
        <v>487</v>
      </c>
      <c r="B3" s="6" t="n">
        <v>5675</v>
      </c>
      <c r="C3" s="6" t="n">
        <v>2902</v>
      </c>
    </row>
    <row r="4" spans="1:3">
      <c r="A4" s="4" t="s">
        <v>488</v>
      </c>
      <c r="B4" s="5" t="n">
        <v>3221</v>
      </c>
      <c r="C4" s="5" t="n">
        <v>1550</v>
      </c>
    </row>
    <row r="5" spans="1:3">
      <c r="A5" s="4" t="s">
        <v>44</v>
      </c>
      <c r="B5" s="6" t="n">
        <v>8896</v>
      </c>
      <c r="C5" s="6" t="n">
        <v>44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89</v>
      </c>
      <c r="B1" s="2" t="s">
        <v>2</v>
      </c>
      <c r="C1" s="2" t="s">
        <v>490</v>
      </c>
      <c r="D1" s="2" t="s">
        <v>30</v>
      </c>
      <c r="E1" s="2" t="s">
        <v>491</v>
      </c>
      <c r="F1" s="2" t="s">
        <v>492</v>
      </c>
    </row>
    <row r="2" spans="1:6">
      <c r="A2" s="3" t="s">
        <v>198</v>
      </c>
    </row>
    <row r="3" spans="1:6">
      <c r="A3" s="4" t="s">
        <v>493</v>
      </c>
      <c r="B3" s="6" t="n">
        <v>-6000</v>
      </c>
    </row>
    <row r="4" spans="1:6">
      <c r="A4" s="4" t="s">
        <v>494</v>
      </c>
      <c r="B4" s="5" t="n">
        <v>-7300</v>
      </c>
    </row>
    <row r="5" spans="1:6">
      <c r="A5" s="4" t="s">
        <v>495</v>
      </c>
      <c r="B5" s="5" t="n">
        <v>1361053</v>
      </c>
      <c r="D5" s="6" t="n">
        <v>1342724</v>
      </c>
    </row>
    <row r="6" spans="1:6">
      <c r="A6" s="4" t="s">
        <v>496</v>
      </c>
    </row>
    <row r="7" spans="1:6">
      <c r="A7" s="3" t="s">
        <v>198</v>
      </c>
    </row>
    <row r="8" spans="1:6">
      <c r="A8" s="4" t="s">
        <v>497</v>
      </c>
      <c r="B8" s="5" t="n">
        <v>350000</v>
      </c>
      <c r="D8" s="5" t="n">
        <v>350000</v>
      </c>
    </row>
    <row r="9" spans="1:6">
      <c r="A9" s="4" t="s">
        <v>493</v>
      </c>
      <c r="B9" s="5" t="n">
        <v>-2523</v>
      </c>
      <c r="D9" s="5" t="n">
        <v>-3213</v>
      </c>
      <c r="F9" s="6" t="n">
        <v>-5500</v>
      </c>
    </row>
    <row r="10" spans="1:6">
      <c r="A10" s="4" t="s">
        <v>494</v>
      </c>
      <c r="B10" s="5" t="n">
        <v>-3338</v>
      </c>
      <c r="D10" s="5" t="n">
        <v>-4366</v>
      </c>
    </row>
    <row r="11" spans="1:6">
      <c r="A11" s="4" t="s">
        <v>495</v>
      </c>
      <c r="B11" s="6" t="n">
        <v>344139</v>
      </c>
      <c r="D11" s="5" t="n">
        <v>342421</v>
      </c>
    </row>
    <row r="12" spans="1:6">
      <c r="A12" s="4" t="s">
        <v>498</v>
      </c>
      <c r="B12" s="4" t="s">
        <v>499</v>
      </c>
      <c r="F12" s="4" t="s">
        <v>499</v>
      </c>
    </row>
    <row r="13" spans="1:6">
      <c r="A13" s="4" t="s">
        <v>500</v>
      </c>
    </row>
    <row r="14" spans="1:6">
      <c r="A14" s="3" t="s">
        <v>198</v>
      </c>
    </row>
    <row r="15" spans="1:6">
      <c r="A15" s="4" t="s">
        <v>497</v>
      </c>
      <c r="B15" s="6" t="n">
        <v>350000</v>
      </c>
      <c r="D15" s="5" t="n">
        <v>350000</v>
      </c>
    </row>
    <row r="16" spans="1:6">
      <c r="A16" s="4" t="s">
        <v>493</v>
      </c>
      <c r="B16" s="5" t="n">
        <v>-3441</v>
      </c>
      <c r="D16" s="5" t="n">
        <v>-4076</v>
      </c>
      <c r="E16" s="6" t="n">
        <v>-5700</v>
      </c>
    </row>
    <row r="17" spans="1:6">
      <c r="A17" s="4" t="s">
        <v>494</v>
      </c>
      <c r="B17" s="5" t="n">
        <v>-3951</v>
      </c>
      <c r="D17" s="5" t="n">
        <v>-4768</v>
      </c>
    </row>
    <row r="18" spans="1:6">
      <c r="A18" s="4" t="s">
        <v>495</v>
      </c>
      <c r="B18" s="6" t="n">
        <v>342608</v>
      </c>
      <c r="D18" s="5" t="n">
        <v>341156</v>
      </c>
    </row>
    <row r="19" spans="1:6">
      <c r="A19" s="4" t="s">
        <v>498</v>
      </c>
      <c r="B19" s="4" t="s">
        <v>499</v>
      </c>
    </row>
    <row r="20" spans="1:6">
      <c r="A20" s="4" t="s">
        <v>501</v>
      </c>
    </row>
    <row r="21" spans="1:6">
      <c r="A21" s="3" t="s">
        <v>198</v>
      </c>
    </row>
    <row r="22" spans="1:6">
      <c r="A22" s="4" t="s">
        <v>495</v>
      </c>
      <c r="B22" s="6" t="n">
        <v>674306</v>
      </c>
      <c r="D22" s="5" t="n">
        <v>0</v>
      </c>
    </row>
    <row r="23" spans="1:6">
      <c r="A23" s="4" t="s">
        <v>498</v>
      </c>
      <c r="C23" s="4" t="s">
        <v>499</v>
      </c>
    </row>
    <row r="24" spans="1:6">
      <c r="A24" s="4" t="s">
        <v>502</v>
      </c>
    </row>
    <row r="25" spans="1:6">
      <c r="A25" s="3" t="s">
        <v>198</v>
      </c>
    </row>
    <row r="26" spans="1:6">
      <c r="A26" s="4" t="s">
        <v>495</v>
      </c>
      <c r="B26" s="5" t="n">
        <v>0</v>
      </c>
      <c r="D26" s="5" t="n">
        <v>509500</v>
      </c>
    </row>
    <row r="27" spans="1:6">
      <c r="A27" s="4" t="s">
        <v>503</v>
      </c>
    </row>
    <row r="28" spans="1:6">
      <c r="A28" s="3" t="s">
        <v>198</v>
      </c>
    </row>
    <row r="29" spans="1:6">
      <c r="A29" s="4" t="s">
        <v>497</v>
      </c>
      <c r="B29" s="5" t="n">
        <v>0</v>
      </c>
      <c r="D29" s="5" t="n">
        <v>150000</v>
      </c>
    </row>
    <row r="30" spans="1:6">
      <c r="A30" s="4" t="s">
        <v>494</v>
      </c>
      <c r="B30" s="5" t="n">
        <v>0</v>
      </c>
      <c r="D30" s="5" t="n">
        <v>-353</v>
      </c>
    </row>
    <row r="31" spans="1:6">
      <c r="A31" s="4" t="s">
        <v>495</v>
      </c>
      <c r="B31" s="6" t="n">
        <v>0</v>
      </c>
      <c r="D31" s="6" t="n">
        <v>149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504</v>
      </c>
      <c r="B1" s="2" t="s">
        <v>505</v>
      </c>
      <c r="C1" s="2" t="s">
        <v>506</v>
      </c>
      <c r="D1" s="2" t="s">
        <v>375</v>
      </c>
      <c r="E1" s="2" t="s">
        <v>439</v>
      </c>
      <c r="F1" s="2" t="s">
        <v>406</v>
      </c>
    </row>
    <row r="2" spans="1:6">
      <c r="A2" s="3" t="s">
        <v>198</v>
      </c>
    </row>
    <row r="3" spans="1:6">
      <c r="A3" s="4" t="s">
        <v>155</v>
      </c>
      <c r="D3" s="6" t="n">
        <v>904194000</v>
      </c>
      <c r="E3" s="6" t="n">
        <v>328500000</v>
      </c>
      <c r="F3" s="6" t="n">
        <v>310000000</v>
      </c>
    </row>
    <row r="4" spans="1:6">
      <c r="A4" s="4" t="s">
        <v>48</v>
      </c>
      <c r="D4" s="5" t="n">
        <v>1361053000</v>
      </c>
      <c r="E4" s="5" t="n">
        <v>1342724000</v>
      </c>
    </row>
    <row r="5" spans="1:6">
      <c r="A5" s="4" t="s">
        <v>507</v>
      </c>
      <c r="B5" s="6" t="n">
        <v>600000</v>
      </c>
    </row>
    <row r="6" spans="1:6">
      <c r="A6" s="4" t="s">
        <v>508</v>
      </c>
      <c r="C6" s="6" t="n">
        <v>300000</v>
      </c>
    </row>
    <row r="7" spans="1:6">
      <c r="A7" s="4" t="s">
        <v>408</v>
      </c>
      <c r="D7" s="5" t="n">
        <v>0</v>
      </c>
    </row>
    <row r="8" spans="1:6">
      <c r="A8" s="4" t="s">
        <v>509</v>
      </c>
      <c r="D8" s="5" t="n">
        <v>250000000</v>
      </c>
    </row>
    <row r="9" spans="1:6">
      <c r="A9" s="4" t="s">
        <v>510</v>
      </c>
      <c r="D9" s="5" t="n">
        <v>2100000</v>
      </c>
      <c r="E9" s="5" t="n">
        <v>1400000</v>
      </c>
      <c r="F9" s="5" t="n">
        <v>1800000</v>
      </c>
    </row>
    <row r="10" spans="1:6">
      <c r="A10" s="4" t="s">
        <v>511</v>
      </c>
    </row>
    <row r="11" spans="1:6">
      <c r="A11" s="3" t="s">
        <v>198</v>
      </c>
    </row>
    <row r="12" spans="1:6">
      <c r="A12" s="4" t="s">
        <v>512</v>
      </c>
      <c r="E12" s="5" t="n">
        <v>1700000</v>
      </c>
      <c r="F12" s="6" t="n">
        <v>1300000</v>
      </c>
    </row>
    <row r="13" spans="1:6">
      <c r="A13" s="4" t="s">
        <v>155</v>
      </c>
      <c r="B13" s="6" t="n">
        <v>648400000</v>
      </c>
    </row>
    <row r="14" spans="1:6">
      <c r="A14" s="4" t="s">
        <v>507</v>
      </c>
      <c r="E14" s="6" t="n">
        <v>400000</v>
      </c>
    </row>
    <row r="15" spans="1:6">
      <c r="A15" s="4" t="s">
        <v>509</v>
      </c>
      <c r="D15" s="6" t="n">
        <v>25000000</v>
      </c>
    </row>
    <row r="16" spans="1:6">
      <c r="A16" s="4" t="s">
        <v>513</v>
      </c>
      <c r="D16" s="4" t="s">
        <v>514</v>
      </c>
      <c r="E16" s="4" t="s">
        <v>515</v>
      </c>
    </row>
    <row r="17" spans="1:6">
      <c r="A17" s="4" t="s">
        <v>516</v>
      </c>
      <c r="D17" s="6" t="n">
        <v>50000000</v>
      </c>
    </row>
    <row r="18" spans="1:6">
      <c r="A18" s="4" t="s">
        <v>517</v>
      </c>
    </row>
    <row r="19" spans="1:6">
      <c r="A19" s="3" t="s">
        <v>198</v>
      </c>
    </row>
    <row r="20" spans="1:6">
      <c r="A20" s="4" t="s">
        <v>518</v>
      </c>
      <c r="D20" s="4" t="s">
        <v>519</v>
      </c>
    </row>
    <row r="21" spans="1:6">
      <c r="A21" s="4" t="s">
        <v>520</v>
      </c>
    </row>
    <row r="22" spans="1:6">
      <c r="A22" s="3" t="s">
        <v>198</v>
      </c>
    </row>
    <row r="23" spans="1:6">
      <c r="A23" s="4" t="s">
        <v>518</v>
      </c>
      <c r="D23" s="4" t="s">
        <v>521</v>
      </c>
    </row>
    <row r="24" spans="1:6">
      <c r="A24" s="4" t="s">
        <v>501</v>
      </c>
    </row>
    <row r="25" spans="1:6">
      <c r="A25" s="3" t="s">
        <v>198</v>
      </c>
    </row>
    <row r="26" spans="1:6">
      <c r="A26" s="4" t="s">
        <v>522</v>
      </c>
      <c r="B26" s="4" t="s">
        <v>479</v>
      </c>
    </row>
    <row r="27" spans="1:6">
      <c r="A27" s="4" t="s">
        <v>523</v>
      </c>
      <c r="B27" s="6" t="n">
        <v>1100000000</v>
      </c>
    </row>
    <row r="28" spans="1:6">
      <c r="A28" s="4" t="s">
        <v>498</v>
      </c>
      <c r="B28" s="4" t="s">
        <v>499</v>
      </c>
    </row>
    <row r="29" spans="1:6">
      <c r="A29" s="4" t="s">
        <v>512</v>
      </c>
      <c r="B29" s="6" t="n">
        <v>14900000</v>
      </c>
    </row>
    <row r="30" spans="1:6">
      <c r="A30" s="4" t="s">
        <v>48</v>
      </c>
      <c r="D30" s="6" t="n">
        <v>674306000</v>
      </c>
      <c r="E30" s="6" t="n">
        <v>0</v>
      </c>
    </row>
    <row r="31" spans="1:6">
      <c r="A31" s="4" t="s">
        <v>502</v>
      </c>
    </row>
    <row r="32" spans="1:6">
      <c r="A32" s="3" t="s">
        <v>198</v>
      </c>
    </row>
    <row r="33" spans="1:6">
      <c r="A33" s="4" t="s">
        <v>155</v>
      </c>
      <c r="B33" s="5" t="n">
        <v>825000000</v>
      </c>
    </row>
    <row r="34" spans="1:6">
      <c r="A34" s="4" t="s">
        <v>48</v>
      </c>
      <c r="D34" s="5" t="n">
        <v>0</v>
      </c>
      <c r="E34" s="5" t="n">
        <v>509500000</v>
      </c>
    </row>
    <row r="35" spans="1:6">
      <c r="A35" s="4" t="s">
        <v>503</v>
      </c>
    </row>
    <row r="36" spans="1:6">
      <c r="A36" s="3" t="s">
        <v>198</v>
      </c>
    </row>
    <row r="37" spans="1:6">
      <c r="A37" s="4" t="s">
        <v>155</v>
      </c>
      <c r="B37" s="5" t="n">
        <v>150000000</v>
      </c>
    </row>
    <row r="38" spans="1:6">
      <c r="A38" s="4" t="s">
        <v>48</v>
      </c>
      <c r="D38" s="5" t="n">
        <v>0</v>
      </c>
      <c r="E38" s="6" t="n">
        <v>149647000</v>
      </c>
    </row>
    <row r="39" spans="1:6">
      <c r="A39" s="4" t="s">
        <v>508</v>
      </c>
      <c r="B39" s="6" t="n">
        <v>300000</v>
      </c>
    </row>
    <row r="40" spans="1:6">
      <c r="A40" s="4" t="s">
        <v>524</v>
      </c>
      <c r="D40" s="5" t="n">
        <v>425700000</v>
      </c>
    </row>
    <row r="41" spans="1:6">
      <c r="A41" s="4" t="s">
        <v>525</v>
      </c>
    </row>
    <row r="42" spans="1:6">
      <c r="A42" s="3" t="s">
        <v>198</v>
      </c>
    </row>
    <row r="43" spans="1:6">
      <c r="A43" s="4" t="s">
        <v>524</v>
      </c>
      <c r="D43" s="5" t="n">
        <v>128400000</v>
      </c>
    </row>
    <row r="44" spans="1:6">
      <c r="A44" s="4" t="s">
        <v>526</v>
      </c>
    </row>
    <row r="45" spans="1:6">
      <c r="A45" s="3" t="s">
        <v>198</v>
      </c>
    </row>
    <row r="46" spans="1:6">
      <c r="A46" s="4" t="s">
        <v>509</v>
      </c>
      <c r="D46" s="6" t="n">
        <v>50000000</v>
      </c>
    </row>
    <row r="47" spans="1:6">
      <c r="A47" s="4" t="s">
        <v>527</v>
      </c>
    </row>
    <row r="48" spans="1:6">
      <c r="A48" s="3" t="s">
        <v>198</v>
      </c>
    </row>
    <row r="49" spans="1:6">
      <c r="A49" s="4" t="s">
        <v>528</v>
      </c>
      <c r="D49" s="4" t="s">
        <v>66</v>
      </c>
    </row>
    <row r="50" spans="1:6">
      <c r="A50" s="4" t="s">
        <v>529</v>
      </c>
    </row>
    <row r="51" spans="1:6">
      <c r="A51" s="3" t="s">
        <v>198</v>
      </c>
    </row>
    <row r="52" spans="1:6">
      <c r="A52" s="4" t="s">
        <v>528</v>
      </c>
      <c r="D52" s="4" t="s">
        <v>530</v>
      </c>
    </row>
    <row r="53" spans="1:6">
      <c r="A53" s="4" t="s">
        <v>531</v>
      </c>
    </row>
    <row r="54" spans="1:6">
      <c r="A54" s="3" t="s">
        <v>198</v>
      </c>
    </row>
    <row r="55" spans="1:6">
      <c r="A55" s="4" t="s">
        <v>528</v>
      </c>
      <c r="D55" s="4" t="s">
        <v>532</v>
      </c>
    </row>
    <row r="56" spans="1:6">
      <c r="A56" s="4" t="s">
        <v>533</v>
      </c>
    </row>
    <row r="57" spans="1:6">
      <c r="A57" s="3" t="s">
        <v>198</v>
      </c>
    </row>
    <row r="58" spans="1:6">
      <c r="A58" s="4" t="s">
        <v>528</v>
      </c>
      <c r="D58" s="4" t="s">
        <v>534</v>
      </c>
    </row>
    <row r="59" spans="1:6">
      <c r="A59" s="4" t="s">
        <v>535</v>
      </c>
    </row>
    <row r="60" spans="1:6">
      <c r="A60" s="3" t="s">
        <v>198</v>
      </c>
    </row>
    <row r="61" spans="1:6">
      <c r="A61" s="4" t="s">
        <v>528</v>
      </c>
      <c r="D61" s="4" t="s">
        <v>536</v>
      </c>
    </row>
    <row r="62" spans="1:6">
      <c r="A62" s="4" t="s">
        <v>537</v>
      </c>
    </row>
    <row r="63" spans="1:6">
      <c r="A63" s="3" t="s">
        <v>198</v>
      </c>
    </row>
    <row r="64" spans="1:6">
      <c r="A64" s="4" t="s">
        <v>538</v>
      </c>
      <c r="D64" s="11" t="n">
        <v>0.005</v>
      </c>
    </row>
    <row r="65" spans="1:6">
      <c r="A65" s="4" t="s">
        <v>539</v>
      </c>
    </row>
    <row r="66" spans="1:6">
      <c r="A66" s="3" t="s">
        <v>198</v>
      </c>
    </row>
    <row r="67" spans="1:6">
      <c r="A67" s="4" t="s">
        <v>538</v>
      </c>
      <c r="D67" s="9"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6"/>
  </cols>
  <sheetData>
    <row r="1" spans="1:5">
      <c r="A1" s="1" t="s">
        <v>540</v>
      </c>
      <c r="B1" s="2" t="s">
        <v>541</v>
      </c>
      <c r="C1" s="2" t="s">
        <v>1</v>
      </c>
      <c r="E1" s="2" t="s">
        <v>542</v>
      </c>
    </row>
    <row r="2" spans="1:5">
      <c r="B2" s="2" t="s">
        <v>543</v>
      </c>
      <c r="C2" s="2" t="s">
        <v>544</v>
      </c>
      <c r="D2" s="2" t="s">
        <v>2</v>
      </c>
      <c r="E2" s="2" t="s">
        <v>545</v>
      </c>
    </row>
    <row r="3" spans="1:5">
      <c r="A3" s="4" t="s">
        <v>546</v>
      </c>
    </row>
    <row r="4" spans="1:5">
      <c r="A4" s="3" t="s">
        <v>547</v>
      </c>
    </row>
    <row r="5" spans="1:5">
      <c r="A5" s="4" t="s">
        <v>548</v>
      </c>
      <c r="E5" s="12" t="n">
        <v>5.5</v>
      </c>
    </row>
    <row r="6" spans="1:5">
      <c r="A6" s="4" t="s">
        <v>549</v>
      </c>
    </row>
    <row r="7" spans="1:5">
      <c r="A7" s="3" t="s">
        <v>547</v>
      </c>
    </row>
    <row r="8" spans="1:5">
      <c r="A8" s="4" t="s">
        <v>550</v>
      </c>
      <c r="D8" s="12" t="n">
        <v>2.5</v>
      </c>
    </row>
    <row r="9" spans="1:5">
      <c r="A9" s="4" t="s">
        <v>551</v>
      </c>
      <c r="D9" s="12" t="n">
        <v>3.5</v>
      </c>
    </row>
    <row r="10" spans="1:5">
      <c r="A10" s="4" t="s">
        <v>548</v>
      </c>
      <c r="D10" s="9" t="n">
        <v>5.95</v>
      </c>
    </row>
    <row r="11" spans="1:5">
      <c r="A11" s="4" t="s">
        <v>552</v>
      </c>
    </row>
    <row r="12" spans="1:5">
      <c r="A12" s="3" t="s">
        <v>547</v>
      </c>
    </row>
    <row r="13" spans="1:5">
      <c r="A13" s="4" t="s">
        <v>548</v>
      </c>
      <c r="B13" s="12" t="n">
        <v>5.5</v>
      </c>
      <c r="C13" s="9" t="n">
        <v>5.75</v>
      </c>
      <c r="E13" s="9" t="n">
        <v>5.2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3</v>
      </c>
      <c r="B1" s="2" t="s">
        <v>375</v>
      </c>
    </row>
    <row r="2" spans="1:2">
      <c r="A2" s="3" t="s">
        <v>199</v>
      </c>
    </row>
    <row r="3" spans="1:2">
      <c r="A3" s="4" t="s">
        <v>554</v>
      </c>
      <c r="B3" s="4" t="s">
        <v>555</v>
      </c>
    </row>
    <row r="4" spans="1:2">
      <c r="A4" s="4" t="s">
        <v>556</v>
      </c>
      <c r="B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381</v>
      </c>
    </row>
    <row r="2" spans="1:4">
      <c r="B2" s="2" t="s">
        <v>492</v>
      </c>
      <c r="C2" s="2" t="s">
        <v>2</v>
      </c>
      <c r="D2" s="2" t="s">
        <v>30</v>
      </c>
    </row>
    <row r="3" spans="1:4">
      <c r="A3" s="3" t="s">
        <v>198</v>
      </c>
    </row>
    <row r="4" spans="1:4">
      <c r="A4" s="4" t="s">
        <v>558</v>
      </c>
      <c r="C4" s="6" t="n">
        <v>6000000</v>
      </c>
    </row>
    <row r="5" spans="1:4">
      <c r="A5" s="4" t="s">
        <v>496</v>
      </c>
    </row>
    <row r="6" spans="1:4">
      <c r="A6" s="3" t="s">
        <v>198</v>
      </c>
    </row>
    <row r="7" spans="1:4">
      <c r="A7" s="4" t="s">
        <v>498</v>
      </c>
      <c r="B7" s="4" t="s">
        <v>499</v>
      </c>
      <c r="C7" s="4" t="s">
        <v>499</v>
      </c>
    </row>
    <row r="8" spans="1:4">
      <c r="A8" s="4" t="s">
        <v>559</v>
      </c>
      <c r="B8" s="6" t="n">
        <v>350000000</v>
      </c>
    </row>
    <row r="9" spans="1:4">
      <c r="A9" s="4" t="s">
        <v>558</v>
      </c>
      <c r="B9" s="6" t="n">
        <v>5500000</v>
      </c>
      <c r="C9" s="6" t="n">
        <v>2523000</v>
      </c>
      <c r="D9" s="6" t="n">
        <v>3213000</v>
      </c>
    </row>
    <row r="10" spans="1:4">
      <c r="A10" s="4" t="s">
        <v>560</v>
      </c>
      <c r="B10" s="4" t="s">
        <v>561</v>
      </c>
    </row>
    <row r="11" spans="1:4">
      <c r="A11" s="4" t="s">
        <v>562</v>
      </c>
    </row>
    <row r="12" spans="1:4">
      <c r="A12" s="3" t="s">
        <v>198</v>
      </c>
    </row>
    <row r="13" spans="1:4">
      <c r="A13" s="4" t="s">
        <v>563</v>
      </c>
      <c r="B13" s="4" t="s">
        <v>564</v>
      </c>
    </row>
    <row r="14" spans="1:4">
      <c r="A14" s="4" t="s">
        <v>565</v>
      </c>
    </row>
    <row r="15" spans="1:4">
      <c r="A15" s="3" t="s">
        <v>198</v>
      </c>
    </row>
    <row r="16" spans="1:4">
      <c r="A16" s="4" t="s">
        <v>563</v>
      </c>
      <c r="B16" s="4" t="s">
        <v>566</v>
      </c>
    </row>
    <row r="17" spans="1:4">
      <c r="A17" s="4" t="s">
        <v>567</v>
      </c>
    </row>
    <row r="18" spans="1:4">
      <c r="A18" s="3" t="s">
        <v>198</v>
      </c>
    </row>
    <row r="19" spans="1:4">
      <c r="A19" s="4" t="s">
        <v>563</v>
      </c>
      <c r="B19" s="4" t="s">
        <v>5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381</v>
      </c>
    </row>
    <row r="2" spans="1:4">
      <c r="B2" s="2" t="s">
        <v>491</v>
      </c>
      <c r="C2" s="2" t="s">
        <v>2</v>
      </c>
      <c r="D2" s="2" t="s">
        <v>30</v>
      </c>
    </row>
    <row r="3" spans="1:4">
      <c r="A3" s="3" t="s">
        <v>198</v>
      </c>
    </row>
    <row r="4" spans="1:4">
      <c r="A4" s="4" t="s">
        <v>558</v>
      </c>
      <c r="C4" s="6" t="n">
        <v>6000000</v>
      </c>
    </row>
    <row r="5" spans="1:4">
      <c r="A5" s="4" t="s">
        <v>500</v>
      </c>
    </row>
    <row r="6" spans="1:4">
      <c r="A6" s="3" t="s">
        <v>198</v>
      </c>
    </row>
    <row r="7" spans="1:4">
      <c r="A7" s="4" t="s">
        <v>559</v>
      </c>
      <c r="B7" s="6" t="n">
        <v>350000000</v>
      </c>
    </row>
    <row r="8" spans="1:4">
      <c r="A8" s="4" t="s">
        <v>498</v>
      </c>
      <c r="C8" s="4" t="s">
        <v>499</v>
      </c>
    </row>
    <row r="9" spans="1:4">
      <c r="A9" s="4" t="s">
        <v>558</v>
      </c>
      <c r="B9" s="6" t="n">
        <v>5700000</v>
      </c>
      <c r="C9" s="6" t="n">
        <v>3441000</v>
      </c>
      <c r="D9" s="6" t="n">
        <v>4076000</v>
      </c>
    </row>
    <row r="10" spans="1:4">
      <c r="A10" s="4" t="s">
        <v>560</v>
      </c>
      <c r="B10" s="4" t="s">
        <v>561</v>
      </c>
    </row>
    <row r="11" spans="1:4">
      <c r="A11" s="4" t="s">
        <v>569</v>
      </c>
    </row>
    <row r="12" spans="1:4">
      <c r="A12" s="3" t="s">
        <v>198</v>
      </c>
    </row>
    <row r="13" spans="1:4">
      <c r="A13" s="4" t="s">
        <v>563</v>
      </c>
      <c r="B13" s="4" t="s">
        <v>564</v>
      </c>
    </row>
    <row r="14" spans="1:4">
      <c r="A14" s="4" t="s">
        <v>570</v>
      </c>
    </row>
    <row r="15" spans="1:4">
      <c r="A15" s="3" t="s">
        <v>198</v>
      </c>
    </row>
    <row r="16" spans="1:4">
      <c r="A16" s="4" t="s">
        <v>563</v>
      </c>
      <c r="B16" s="4" t="s">
        <v>566</v>
      </c>
    </row>
    <row r="17" spans="1:4">
      <c r="A17" s="4" t="s">
        <v>571</v>
      </c>
    </row>
    <row r="18" spans="1:4">
      <c r="A18" s="3" t="s">
        <v>198</v>
      </c>
    </row>
    <row r="19" spans="1:4">
      <c r="A19" s="4" t="s">
        <v>563</v>
      </c>
      <c r="B19" s="4" t="s">
        <v>5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72</v>
      </c>
      <c r="B1" s="2" t="s">
        <v>375</v>
      </c>
    </row>
    <row r="2" spans="1:2">
      <c r="A2" s="3" t="s">
        <v>573</v>
      </c>
    </row>
    <row r="3" spans="1:2">
      <c r="A3" s="5" t="n">
        <v>2018</v>
      </c>
      <c r="B3" s="6" t="n">
        <v>0</v>
      </c>
    </row>
    <row r="4" spans="1:2">
      <c r="A4" s="5" t="n">
        <v>2019</v>
      </c>
      <c r="B4" s="5" t="n">
        <v>0</v>
      </c>
    </row>
    <row r="5" spans="1:2">
      <c r="A5" s="5" t="n">
        <v>2020</v>
      </c>
      <c r="B5" s="5" t="n">
        <v>0</v>
      </c>
    </row>
    <row r="6" spans="1:2">
      <c r="A6" s="5" t="n">
        <v>2021</v>
      </c>
      <c r="B6" s="5" t="n">
        <v>350000</v>
      </c>
    </row>
    <row r="7" spans="1:2">
      <c r="A7" s="5" t="n">
        <v>2022</v>
      </c>
      <c r="B7" s="5" t="n">
        <v>1024306</v>
      </c>
    </row>
    <row r="8" spans="1:2">
      <c r="A8" s="4" t="s">
        <v>495</v>
      </c>
      <c r="B8" s="5" t="n">
        <v>1374306</v>
      </c>
    </row>
    <row r="9" spans="1:2">
      <c r="A9" s="4" t="s">
        <v>574</v>
      </c>
      <c r="B9" s="5" t="n">
        <v>6000</v>
      </c>
    </row>
    <row r="10" spans="1:2">
      <c r="A10" s="4" t="s">
        <v>575</v>
      </c>
      <c r="B10" s="6" t="n">
        <v>7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1</v>
      </c>
    </row>
    <row r="3" spans="1:4">
      <c r="A3" s="3" t="s">
        <v>135</v>
      </c>
    </row>
    <row r="4" spans="1:4">
      <c r="A4" s="4" t="s">
        <v>87</v>
      </c>
      <c r="B4" s="6" t="n">
        <v>-421</v>
      </c>
      <c r="C4" s="6" t="n">
        <v>-10757</v>
      </c>
      <c r="D4" s="6" t="n">
        <v>-84025</v>
      </c>
    </row>
    <row r="5" spans="1:4">
      <c r="A5" s="3" t="s">
        <v>136</v>
      </c>
    </row>
    <row r="6" spans="1:4">
      <c r="A6" s="4" t="s">
        <v>77</v>
      </c>
      <c r="B6" s="5" t="n">
        <v>143848</v>
      </c>
      <c r="C6" s="5" t="n">
        <v>153741</v>
      </c>
      <c r="D6" s="5" t="n">
        <v>155786</v>
      </c>
    </row>
    <row r="7" spans="1:4">
      <c r="A7" s="4" t="s">
        <v>78</v>
      </c>
      <c r="B7" s="5" t="n">
        <v>19106</v>
      </c>
      <c r="C7" s="5" t="n">
        <v>46258</v>
      </c>
      <c r="D7" s="5" t="n">
        <v>38987</v>
      </c>
    </row>
    <row r="8" spans="1:4">
      <c r="A8" s="4" t="s">
        <v>80</v>
      </c>
      <c r="B8" s="5" t="n">
        <v>0</v>
      </c>
      <c r="C8" s="5" t="n">
        <v>0</v>
      </c>
      <c r="D8" s="5" t="n">
        <v>127757</v>
      </c>
    </row>
    <row r="9" spans="1:4">
      <c r="A9" s="4" t="s">
        <v>137</v>
      </c>
      <c r="B9" s="5" t="n">
        <v>5624</v>
      </c>
      <c r="C9" s="5" t="n">
        <v>4492</v>
      </c>
      <c r="D9" s="5" t="n">
        <v>3770</v>
      </c>
    </row>
    <row r="10" spans="1:4">
      <c r="A10" s="4" t="s">
        <v>138</v>
      </c>
      <c r="B10" s="5" t="n">
        <v>1325</v>
      </c>
      <c r="C10" s="5" t="n">
        <v>1245</v>
      </c>
      <c r="D10" s="5" t="n">
        <v>1170</v>
      </c>
    </row>
    <row r="11" spans="1:4">
      <c r="A11" s="4" t="s">
        <v>99</v>
      </c>
      <c r="B11" s="5" t="n">
        <v>439</v>
      </c>
      <c r="C11" s="5" t="n">
        <v>0</v>
      </c>
      <c r="D11" s="5" t="n">
        <v>2585</v>
      </c>
    </row>
    <row r="12" spans="1:4">
      <c r="A12" s="4" t="s">
        <v>82</v>
      </c>
      <c r="B12" s="5" t="n">
        <v>291</v>
      </c>
      <c r="C12" s="5" t="n">
        <v>0</v>
      </c>
      <c r="D12" s="5" t="n">
        <v>0</v>
      </c>
    </row>
    <row r="13" spans="1:4">
      <c r="A13" s="4" t="s">
        <v>139</v>
      </c>
      <c r="B13" s="5" t="n">
        <v>2183</v>
      </c>
      <c r="C13" s="5" t="n">
        <v>1590</v>
      </c>
      <c r="D13" s="5" t="n">
        <v>603</v>
      </c>
    </row>
    <row r="14" spans="1:4">
      <c r="A14" s="4" t="s">
        <v>127</v>
      </c>
      <c r="B14" s="5" t="n">
        <v>1062</v>
      </c>
      <c r="C14" s="5" t="n">
        <v>1203</v>
      </c>
      <c r="D14" s="5" t="n">
        <v>1059</v>
      </c>
    </row>
    <row r="15" spans="1:4">
      <c r="A15" s="4" t="s">
        <v>140</v>
      </c>
      <c r="B15" s="5" t="n">
        <v>4104</v>
      </c>
      <c r="C15" s="5" t="n">
        <v>2672</v>
      </c>
      <c r="D15" s="5" t="n">
        <v>2255</v>
      </c>
    </row>
    <row r="16" spans="1:4">
      <c r="A16" s="4" t="s">
        <v>141</v>
      </c>
      <c r="B16" s="5" t="n">
        <v>-4262</v>
      </c>
      <c r="C16" s="5" t="n">
        <v>-3585</v>
      </c>
      <c r="D16" s="5" t="n">
        <v>-1747</v>
      </c>
    </row>
    <row r="17" spans="1:4">
      <c r="A17" s="4" t="s">
        <v>142</v>
      </c>
      <c r="B17" s="5" t="n">
        <v>0</v>
      </c>
      <c r="C17" s="5" t="n">
        <v>635</v>
      </c>
      <c r="D17" s="5" t="n">
        <v>0</v>
      </c>
    </row>
    <row r="18" spans="1:4">
      <c r="A18" s="4" t="s">
        <v>143</v>
      </c>
      <c r="B18" s="5" t="n">
        <v>3384</v>
      </c>
      <c r="C18" s="5" t="n">
        <v>1444</v>
      </c>
      <c r="D18" s="5" t="n">
        <v>-160</v>
      </c>
    </row>
    <row r="19" spans="1:4">
      <c r="A19" s="3" t="s">
        <v>144</v>
      </c>
    </row>
    <row r="20" spans="1:4">
      <c r="A20" s="4" t="s">
        <v>145</v>
      </c>
      <c r="B20" s="5" t="n">
        <v>-1667</v>
      </c>
      <c r="C20" s="5" t="n">
        <v>12537</v>
      </c>
      <c r="D20" s="5" t="n">
        <v>-7986</v>
      </c>
    </row>
    <row r="21" spans="1:4">
      <c r="A21" s="4" t="s">
        <v>146</v>
      </c>
      <c r="B21" s="5" t="n">
        <v>4317</v>
      </c>
      <c r="C21" s="5" t="n">
        <v>1554</v>
      </c>
      <c r="D21" s="5" t="n">
        <v>1112</v>
      </c>
    </row>
    <row r="22" spans="1:4">
      <c r="A22" s="4" t="s">
        <v>147</v>
      </c>
      <c r="B22" s="5" t="n">
        <v>179333</v>
      </c>
      <c r="C22" s="5" t="n">
        <v>213029</v>
      </c>
      <c r="D22" s="5" t="n">
        <v>241166</v>
      </c>
    </row>
    <row r="23" spans="1:4">
      <c r="A23" s="3" t="s">
        <v>148</v>
      </c>
    </row>
    <row r="24" spans="1:4">
      <c r="A24" s="4" t="s">
        <v>149</v>
      </c>
      <c r="B24" s="5" t="n">
        <v>-179319</v>
      </c>
      <c r="C24" s="5" t="n">
        <v>-62345</v>
      </c>
      <c r="D24" s="5" t="n">
        <v>-229202</v>
      </c>
    </row>
    <row r="25" spans="1:4">
      <c r="A25" s="4" t="s">
        <v>150</v>
      </c>
      <c r="B25" s="5" t="n">
        <v>31010</v>
      </c>
      <c r="C25" s="5" t="n">
        <v>28858</v>
      </c>
      <c r="D25" s="5" t="n">
        <v>13593</v>
      </c>
    </row>
    <row r="26" spans="1:4">
      <c r="A26" s="4" t="s">
        <v>150</v>
      </c>
      <c r="B26" s="5" t="n">
        <v>0</v>
      </c>
      <c r="C26" s="5" t="n">
        <v>-13779</v>
      </c>
      <c r="D26" s="5" t="n">
        <v>0</v>
      </c>
    </row>
    <row r="27" spans="1:4">
      <c r="A27" s="4" t="s">
        <v>151</v>
      </c>
      <c r="B27" s="5" t="n">
        <v>0</v>
      </c>
      <c r="C27" s="5" t="n">
        <v>0</v>
      </c>
      <c r="D27" s="5" t="n">
        <v>2322</v>
      </c>
    </row>
    <row r="28" spans="1:4">
      <c r="A28" s="4" t="s">
        <v>152</v>
      </c>
      <c r="B28" s="5" t="n">
        <v>-148309</v>
      </c>
      <c r="C28" s="5" t="n">
        <v>-47266</v>
      </c>
      <c r="D28" s="5" t="n">
        <v>-213287</v>
      </c>
    </row>
    <row r="29" spans="1:4">
      <c r="A29" s="3" t="s">
        <v>153</v>
      </c>
    </row>
    <row r="30" spans="1:4">
      <c r="A30" s="4" t="s">
        <v>154</v>
      </c>
      <c r="B30" s="5" t="n">
        <v>919000</v>
      </c>
      <c r="C30" s="5" t="n">
        <v>257500</v>
      </c>
      <c r="D30" s="5" t="n">
        <v>430500</v>
      </c>
    </row>
    <row r="31" spans="1:4">
      <c r="A31" s="4" t="s">
        <v>155</v>
      </c>
      <c r="B31" s="5" t="n">
        <v>-904194</v>
      </c>
      <c r="C31" s="5" t="n">
        <v>-328500</v>
      </c>
      <c r="D31" s="5" t="n">
        <v>-310000</v>
      </c>
    </row>
    <row r="32" spans="1:4">
      <c r="A32" s="4" t="s">
        <v>156</v>
      </c>
      <c r="B32" s="5" t="n">
        <v>-14855</v>
      </c>
      <c r="C32" s="5" t="n">
        <v>-1719</v>
      </c>
      <c r="D32" s="5" t="n">
        <v>-1311</v>
      </c>
    </row>
    <row r="33" spans="1:4">
      <c r="A33" s="4" t="s">
        <v>157</v>
      </c>
      <c r="B33" s="5" t="n">
        <v>-1785</v>
      </c>
      <c r="C33" s="5" t="n">
        <v>-3058</v>
      </c>
      <c r="D33" s="5" t="n">
        <v>-3728</v>
      </c>
    </row>
    <row r="34" spans="1:4">
      <c r="A34" s="4" t="s">
        <v>158</v>
      </c>
      <c r="B34" s="5" t="n">
        <v>-79149</v>
      </c>
      <c r="C34" s="5" t="n">
        <v>-92220</v>
      </c>
      <c r="D34" s="5" t="n">
        <v>-149990</v>
      </c>
    </row>
    <row r="35" spans="1:4">
      <c r="A35" s="4" t="s">
        <v>159</v>
      </c>
      <c r="B35" s="5" t="n">
        <v>60291</v>
      </c>
      <c r="C35" s="5" t="n">
        <v>0</v>
      </c>
      <c r="D35" s="5" t="n">
        <v>1164</v>
      </c>
    </row>
    <row r="36" spans="1:4">
      <c r="A36" s="4" t="s">
        <v>160</v>
      </c>
      <c r="B36" s="5" t="n">
        <v>1307</v>
      </c>
      <c r="C36" s="5" t="n">
        <v>45</v>
      </c>
      <c r="D36" s="5" t="n">
        <v>0</v>
      </c>
    </row>
    <row r="37" spans="1:4">
      <c r="A37" s="4" t="s">
        <v>161</v>
      </c>
      <c r="B37" s="5" t="n">
        <v>-449</v>
      </c>
      <c r="C37" s="5" t="n">
        <v>-98</v>
      </c>
      <c r="D37" s="5" t="n">
        <v>-317</v>
      </c>
    </row>
    <row r="38" spans="1:4">
      <c r="A38" s="4" t="s">
        <v>162</v>
      </c>
      <c r="B38" s="5" t="n">
        <v>-3329</v>
      </c>
      <c r="C38" s="5" t="n">
        <v>2032</v>
      </c>
      <c r="D38" s="5" t="n">
        <v>5980</v>
      </c>
    </row>
    <row r="39" spans="1:4">
      <c r="A39" s="4" t="s">
        <v>163</v>
      </c>
      <c r="B39" s="5" t="n">
        <v>-23163</v>
      </c>
      <c r="C39" s="5" t="n">
        <v>-166018</v>
      </c>
      <c r="D39" s="5" t="n">
        <v>-27702</v>
      </c>
    </row>
    <row r="40" spans="1:4">
      <c r="A40" s="4" t="s">
        <v>164</v>
      </c>
      <c r="B40" s="5" t="n">
        <v>7861</v>
      </c>
      <c r="C40" s="5" t="n">
        <v>-255</v>
      </c>
      <c r="D40" s="5" t="n">
        <v>177</v>
      </c>
    </row>
    <row r="41" spans="1:4">
      <c r="A41" s="4" t="s">
        <v>165</v>
      </c>
      <c r="B41" s="5" t="n">
        <v>217</v>
      </c>
      <c r="C41" s="5" t="n">
        <v>472</v>
      </c>
      <c r="D41" s="5" t="n">
        <v>295</v>
      </c>
    </row>
    <row r="42" spans="1:4">
      <c r="A42" s="4" t="s">
        <v>166</v>
      </c>
      <c r="B42" s="5" t="n">
        <v>8078</v>
      </c>
      <c r="C42" s="5" t="n">
        <v>217</v>
      </c>
      <c r="D42" s="5" t="n">
        <v>472</v>
      </c>
    </row>
    <row r="43" spans="1:4">
      <c r="A43" s="3" t="s">
        <v>167</v>
      </c>
    </row>
    <row r="44" spans="1:4">
      <c r="A44" s="4" t="s">
        <v>168</v>
      </c>
      <c r="B44" s="5" t="n">
        <v>76002</v>
      </c>
      <c r="C44" s="5" t="n">
        <v>73738</v>
      </c>
      <c r="D44" s="5" t="n">
        <v>69280</v>
      </c>
    </row>
    <row r="45" spans="1:4">
      <c r="A45" s="4" t="s">
        <v>169</v>
      </c>
      <c r="B45" s="5" t="n">
        <v>-141</v>
      </c>
      <c r="C45" s="5" t="n">
        <v>-71</v>
      </c>
      <c r="D45" s="5" t="n">
        <v>1124</v>
      </c>
    </row>
    <row r="46" spans="1:4">
      <c r="A46" s="3" t="s">
        <v>170</v>
      </c>
    </row>
    <row r="47" spans="1:4">
      <c r="A47" s="4" t="s">
        <v>171</v>
      </c>
      <c r="B47" s="5" t="n">
        <v>18368</v>
      </c>
      <c r="C47" s="5" t="n">
        <v>2934</v>
      </c>
      <c r="D47" s="5" t="n">
        <v>2110</v>
      </c>
    </row>
    <row r="48" spans="1:4">
      <c r="A48" s="4" t="s">
        <v>172</v>
      </c>
      <c r="B48" s="5" t="n">
        <v>5247</v>
      </c>
      <c r="C48" s="5" t="n">
        <v>1163</v>
      </c>
      <c r="D48" s="5" t="n">
        <v>9977</v>
      </c>
    </row>
    <row r="49" spans="1:4">
      <c r="A49" s="4" t="s">
        <v>173</v>
      </c>
      <c r="B49" s="5" t="n">
        <v>-3967</v>
      </c>
      <c r="C49" s="5" t="n">
        <v>70310</v>
      </c>
      <c r="D49" s="5" t="n">
        <v>99560</v>
      </c>
    </row>
    <row r="50" spans="1:4">
      <c r="A50" s="4" t="s">
        <v>174</v>
      </c>
      <c r="B50" s="5" t="n">
        <v>0</v>
      </c>
      <c r="C50" s="5" t="n">
        <v>3165</v>
      </c>
      <c r="D50" s="5" t="n">
        <v>0</v>
      </c>
    </row>
    <row r="51" spans="1:4">
      <c r="A51" s="4" t="s">
        <v>175</v>
      </c>
      <c r="B51" s="5" t="n">
        <v>0</v>
      </c>
      <c r="C51" s="5" t="n">
        <v>1799</v>
      </c>
      <c r="D51" s="5" t="n">
        <v>0</v>
      </c>
    </row>
    <row r="52" spans="1:4">
      <c r="A52" s="4" t="s">
        <v>176</v>
      </c>
      <c r="B52" s="5" t="n">
        <v>0</v>
      </c>
      <c r="C52" s="5" t="n">
        <v>1147</v>
      </c>
      <c r="D52" s="5" t="n">
        <v>1055</v>
      </c>
    </row>
    <row r="53" spans="1:4">
      <c r="A53" s="4" t="s">
        <v>177</v>
      </c>
      <c r="B53" s="5" t="n">
        <v>0</v>
      </c>
      <c r="C53" s="5" t="n">
        <v>-17292</v>
      </c>
      <c r="D53" s="5" t="n">
        <v>7608</v>
      </c>
    </row>
    <row r="54" spans="1:4">
      <c r="A54" s="4" t="s">
        <v>178</v>
      </c>
      <c r="B54" s="5" t="n">
        <v>0</v>
      </c>
      <c r="C54" s="5" t="n">
        <v>85112</v>
      </c>
      <c r="D54" s="5" t="n">
        <v>100267</v>
      </c>
    </row>
    <row r="55" spans="1:4">
      <c r="A55" s="4" t="s">
        <v>179</v>
      </c>
      <c r="B55" s="6" t="n">
        <v>0</v>
      </c>
      <c r="C55" s="6" t="n">
        <v>1687</v>
      </c>
      <c r="D55" s="6" t="n">
        <v>20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576</v>
      </c>
      <c r="B1" s="2" t="s">
        <v>577</v>
      </c>
      <c r="C1" s="2" t="s">
        <v>429</v>
      </c>
      <c r="D1" s="2" t="s">
        <v>578</v>
      </c>
      <c r="E1" s="2" t="s">
        <v>579</v>
      </c>
      <c r="F1" s="2" t="s">
        <v>580</v>
      </c>
      <c r="G1" s="2" t="s">
        <v>581</v>
      </c>
      <c r="H1" s="2" t="s">
        <v>582</v>
      </c>
      <c r="I1" s="2" t="s">
        <v>583</v>
      </c>
      <c r="J1" s="2" t="s">
        <v>584</v>
      </c>
      <c r="K1" s="2" t="s">
        <v>585</v>
      </c>
      <c r="L1" s="2" t="s">
        <v>586</v>
      </c>
      <c r="M1" s="2" t="s">
        <v>587</v>
      </c>
      <c r="N1" s="2" t="s">
        <v>429</v>
      </c>
      <c r="O1" s="2" t="s">
        <v>2</v>
      </c>
      <c r="P1" s="2" t="s">
        <v>30</v>
      </c>
      <c r="Q1" s="2" t="s">
        <v>71</v>
      </c>
    </row>
    <row r="2" spans="1:17">
      <c r="A2" s="3" t="s">
        <v>588</v>
      </c>
    </row>
    <row r="3" spans="1:17">
      <c r="A3" s="4" t="s">
        <v>175</v>
      </c>
      <c r="O3" s="6" t="n">
        <v>0</v>
      </c>
      <c r="P3" s="6" t="n">
        <v>1799</v>
      </c>
      <c r="Q3" s="6" t="n">
        <v>0</v>
      </c>
    </row>
    <row r="4" spans="1:17">
      <c r="A4" s="4" t="s">
        <v>65</v>
      </c>
      <c r="O4" s="4" t="s">
        <v>66</v>
      </c>
    </row>
    <row r="5" spans="1:17">
      <c r="A5" s="4" t="s">
        <v>589</v>
      </c>
      <c r="B5" s="8" t="n">
        <v>0.285</v>
      </c>
      <c r="D5" s="8" t="n">
        <v>0.285</v>
      </c>
      <c r="E5" s="8" t="n">
        <v>0.285</v>
      </c>
      <c r="F5" s="8" t="n">
        <v>0.285</v>
      </c>
      <c r="G5" s="8" t="n">
        <v>0.285</v>
      </c>
      <c r="H5" s="8" t="n">
        <v>0.285</v>
      </c>
      <c r="I5" s="8" t="n">
        <v>0.285</v>
      </c>
      <c r="J5" s="8" t="n">
        <v>0.5725</v>
      </c>
      <c r="K5" s="8" t="n">
        <v>0.5725</v>
      </c>
      <c r="L5" s="8" t="n">
        <v>0.5675</v>
      </c>
      <c r="M5" s="8" t="n">
        <v>0.5625</v>
      </c>
      <c r="O5" s="7" t="n">
        <v>1.14</v>
      </c>
      <c r="P5" s="8" t="n">
        <v>1.4275</v>
      </c>
      <c r="Q5" s="8" t="n">
        <v>2.26</v>
      </c>
    </row>
    <row r="6" spans="1:17">
      <c r="A6" s="4" t="s">
        <v>105</v>
      </c>
    </row>
    <row r="7" spans="1:17">
      <c r="A7" s="3" t="s">
        <v>588</v>
      </c>
    </row>
    <row r="8" spans="1:17">
      <c r="A8" s="4" t="s">
        <v>590</v>
      </c>
      <c r="O8" s="5" t="n">
        <v>29064637</v>
      </c>
    </row>
    <row r="9" spans="1:17">
      <c r="A9" s="4" t="s">
        <v>591</v>
      </c>
    </row>
    <row r="10" spans="1:17">
      <c r="A10" s="3" t="s">
        <v>588</v>
      </c>
    </row>
    <row r="11" spans="1:17">
      <c r="A11" s="4" t="s">
        <v>592</v>
      </c>
      <c r="O11" s="4" t="s">
        <v>593</v>
      </c>
    </row>
    <row r="12" spans="1:17">
      <c r="A12" s="4" t="s">
        <v>108</v>
      </c>
    </row>
    <row r="13" spans="1:17">
      <c r="A13" s="3" t="s">
        <v>588</v>
      </c>
    </row>
    <row r="14" spans="1:17">
      <c r="A14" s="4" t="s">
        <v>594</v>
      </c>
      <c r="C14" s="5" t="n">
        <v>4600000</v>
      </c>
    </row>
    <row r="15" spans="1:17">
      <c r="A15" s="4" t="s">
        <v>175</v>
      </c>
      <c r="N15" s="6" t="n">
        <v>60300</v>
      </c>
    </row>
    <row r="16" spans="1:17">
      <c r="A16" s="4" t="s">
        <v>595</v>
      </c>
    </row>
    <row r="17" spans="1:17">
      <c r="A17" s="3" t="s">
        <v>588</v>
      </c>
    </row>
    <row r="18" spans="1:17">
      <c r="A18" s="4" t="s">
        <v>596</v>
      </c>
      <c r="O18" s="4" t="s">
        <v>597</v>
      </c>
    </row>
    <row r="19" spans="1:17">
      <c r="A19" s="4" t="s">
        <v>598</v>
      </c>
    </row>
    <row r="20" spans="1:17">
      <c r="A20" s="3" t="s">
        <v>588</v>
      </c>
    </row>
    <row r="21" spans="1:17">
      <c r="A21" s="4" t="s">
        <v>596</v>
      </c>
      <c r="O21" s="4" t="s">
        <v>599</v>
      </c>
    </row>
    <row r="22" spans="1:17">
      <c r="A22" s="4" t="s">
        <v>600</v>
      </c>
    </row>
    <row r="23" spans="1:17">
      <c r="A23" s="3" t="s">
        <v>588</v>
      </c>
    </row>
    <row r="24" spans="1:17">
      <c r="A24" s="4" t="s">
        <v>596</v>
      </c>
      <c r="O24" s="4" t="s">
        <v>601</v>
      </c>
    </row>
    <row r="25" spans="1:17">
      <c r="A25" s="4" t="s">
        <v>602</v>
      </c>
    </row>
    <row r="26" spans="1:17">
      <c r="A26" s="3" t="s">
        <v>588</v>
      </c>
    </row>
    <row r="27" spans="1:17">
      <c r="A27" s="4" t="s">
        <v>596</v>
      </c>
      <c r="O27" s="4" t="s">
        <v>356</v>
      </c>
    </row>
    <row r="28" spans="1:17">
      <c r="A28" s="4" t="s">
        <v>603</v>
      </c>
    </row>
    <row r="29" spans="1:17">
      <c r="A29" s="3" t="s">
        <v>588</v>
      </c>
    </row>
    <row r="30" spans="1:17">
      <c r="A30" s="4" t="s">
        <v>175</v>
      </c>
      <c r="N30" s="6" t="n">
        <v>1300</v>
      </c>
    </row>
    <row r="31" spans="1:17">
      <c r="A31" s="4" t="s">
        <v>604</v>
      </c>
    </row>
    <row r="32" spans="1:17">
      <c r="A32" s="3" t="s">
        <v>588</v>
      </c>
    </row>
    <row r="33" spans="1:17">
      <c r="A33" s="4" t="s">
        <v>594</v>
      </c>
      <c r="C33" s="5" t="n">
        <v>600000</v>
      </c>
    </row>
    <row r="34" spans="1:17">
      <c r="A34" s="4" t="s">
        <v>111</v>
      </c>
    </row>
    <row r="35" spans="1:17">
      <c r="A35" s="3" t="s">
        <v>588</v>
      </c>
    </row>
    <row r="36" spans="1:17">
      <c r="A36" s="4" t="s">
        <v>121</v>
      </c>
      <c r="N36" s="5" t="n">
        <v>93163</v>
      </c>
      <c r="O36" s="5" t="n">
        <v>94803</v>
      </c>
    </row>
    <row r="37" spans="1:17">
      <c r="A37" s="4" t="s">
        <v>65</v>
      </c>
      <c r="O37" s="4" t="s">
        <v>66</v>
      </c>
      <c r="P37" s="4" t="s">
        <v>66</v>
      </c>
    </row>
    <row r="38" spans="1:17">
      <c r="A38" s="4" t="s">
        <v>605</v>
      </c>
    </row>
    <row r="39" spans="1:17">
      <c r="A39" s="3" t="s">
        <v>588</v>
      </c>
    </row>
    <row r="40" spans="1:17">
      <c r="A40" s="4" t="s">
        <v>596</v>
      </c>
      <c r="O40" s="4" t="s">
        <v>66</v>
      </c>
    </row>
    <row r="41" spans="1:17">
      <c r="A41" s="4" t="s">
        <v>606</v>
      </c>
    </row>
    <row r="42" spans="1:17">
      <c r="A42" s="3" t="s">
        <v>588</v>
      </c>
    </row>
    <row r="43" spans="1:17">
      <c r="A43" s="4" t="s">
        <v>596</v>
      </c>
      <c r="O43" s="4" t="s">
        <v>343</v>
      </c>
    </row>
    <row r="44" spans="1:17">
      <c r="A44" s="4" t="s">
        <v>607</v>
      </c>
    </row>
    <row r="45" spans="1:17">
      <c r="A45" s="3" t="s">
        <v>588</v>
      </c>
    </row>
    <row r="46" spans="1:17">
      <c r="A46" s="4" t="s">
        <v>596</v>
      </c>
      <c r="O46" s="4" t="s">
        <v>608</v>
      </c>
    </row>
    <row r="47" spans="1:17">
      <c r="A47" s="4" t="s">
        <v>609</v>
      </c>
    </row>
    <row r="48" spans="1:17">
      <c r="A48" s="3" t="s">
        <v>588</v>
      </c>
    </row>
    <row r="49" spans="1:17">
      <c r="A49" s="4" t="s">
        <v>596</v>
      </c>
      <c r="O49" s="4" t="s">
        <v>356</v>
      </c>
    </row>
    <row r="50" spans="1:17">
      <c r="A50" s="4" t="s">
        <v>425</v>
      </c>
    </row>
    <row r="51" spans="1:17">
      <c r="A51" s="3" t="s">
        <v>588</v>
      </c>
    </row>
    <row r="52" spans="1:17">
      <c r="A52" s="4" t="s">
        <v>121</v>
      </c>
      <c r="O52" s="5" t="n">
        <v>1421768</v>
      </c>
    </row>
    <row r="53" spans="1:17">
      <c r="A53" s="4" t="s">
        <v>610</v>
      </c>
    </row>
    <row r="54" spans="1:17">
      <c r="A54" s="3" t="s">
        <v>588</v>
      </c>
    </row>
    <row r="55" spans="1:17">
      <c r="A55" s="4" t="s">
        <v>589</v>
      </c>
      <c r="O55" s="8" t="n">
        <v>0.4025</v>
      </c>
    </row>
    <row r="56" spans="1:17">
      <c r="A56" s="4" t="s">
        <v>611</v>
      </c>
    </row>
    <row r="57" spans="1:17">
      <c r="A57" s="3" t="s">
        <v>588</v>
      </c>
    </row>
    <row r="58" spans="1:17">
      <c r="A58" s="4" t="s">
        <v>589</v>
      </c>
      <c r="O58" s="13" t="n">
        <v>0.4375</v>
      </c>
    </row>
    <row r="59" spans="1:17">
      <c r="A59" s="4" t="s">
        <v>612</v>
      </c>
    </row>
    <row r="60" spans="1:17">
      <c r="A60" s="3" t="s">
        <v>588</v>
      </c>
    </row>
    <row r="61" spans="1:17">
      <c r="A61" s="4" t="s">
        <v>589</v>
      </c>
      <c r="O61" s="8" t="n">
        <v>0.5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s>
  <sheetData>
    <row r="1" spans="1:16">
      <c r="A1" s="1" t="s">
        <v>613</v>
      </c>
      <c r="B1" s="2" t="s">
        <v>614</v>
      </c>
      <c r="C1" s="2" t="s">
        <v>577</v>
      </c>
      <c r="D1" s="2" t="s">
        <v>578</v>
      </c>
      <c r="E1" s="2" t="s">
        <v>579</v>
      </c>
      <c r="F1" s="2" t="s">
        <v>580</v>
      </c>
      <c r="G1" s="2" t="s">
        <v>581</v>
      </c>
      <c r="H1" s="2" t="s">
        <v>582</v>
      </c>
      <c r="I1" s="2" t="s">
        <v>583</v>
      </c>
      <c r="J1" s="2" t="s">
        <v>584</v>
      </c>
      <c r="K1" s="2" t="s">
        <v>585</v>
      </c>
      <c r="L1" s="2" t="s">
        <v>586</v>
      </c>
      <c r="M1" s="2" t="s">
        <v>587</v>
      </c>
      <c r="N1" s="2" t="s">
        <v>2</v>
      </c>
      <c r="O1" s="2" t="s">
        <v>30</v>
      </c>
      <c r="P1" s="2" t="s">
        <v>71</v>
      </c>
    </row>
    <row r="2" spans="1:16">
      <c r="A2" s="3" t="s">
        <v>288</v>
      </c>
    </row>
    <row r="3" spans="1:16">
      <c r="A3" s="4" t="s">
        <v>589</v>
      </c>
      <c r="C3" s="8" t="n">
        <v>0.285</v>
      </c>
      <c r="D3" s="8" t="n">
        <v>0.285</v>
      </c>
      <c r="E3" s="8" t="n">
        <v>0.285</v>
      </c>
      <c r="F3" s="8" t="n">
        <v>0.285</v>
      </c>
      <c r="G3" s="8" t="n">
        <v>0.285</v>
      </c>
      <c r="H3" s="8" t="n">
        <v>0.285</v>
      </c>
      <c r="I3" s="8" t="n">
        <v>0.285</v>
      </c>
      <c r="J3" s="8" t="n">
        <v>0.5725</v>
      </c>
      <c r="K3" s="8" t="n">
        <v>0.5725</v>
      </c>
      <c r="L3" s="8" t="n">
        <v>0.5675</v>
      </c>
      <c r="M3" s="8" t="n">
        <v>0.5625</v>
      </c>
      <c r="N3" s="7" t="n">
        <v>1.14</v>
      </c>
      <c r="O3" s="8" t="n">
        <v>1.4275</v>
      </c>
      <c r="P3" s="8" t="n">
        <v>2.26</v>
      </c>
    </row>
    <row r="4" spans="1:16">
      <c r="A4" s="4" t="s">
        <v>615</v>
      </c>
      <c r="C4" s="6" t="n">
        <v>20459</v>
      </c>
      <c r="D4" s="6" t="n">
        <v>20459</v>
      </c>
      <c r="E4" s="6" t="n">
        <v>19124</v>
      </c>
      <c r="F4" s="6" t="n">
        <v>19107</v>
      </c>
      <c r="G4" s="6" t="n">
        <v>17513</v>
      </c>
      <c r="H4" s="6" t="n">
        <v>17513</v>
      </c>
      <c r="I4" s="6" t="n">
        <v>17513</v>
      </c>
      <c r="J4" s="6" t="n">
        <v>39680</v>
      </c>
      <c r="K4" s="6" t="n">
        <v>39680</v>
      </c>
      <c r="L4" s="6" t="n">
        <v>39084</v>
      </c>
      <c r="M4" s="6" t="n">
        <v>35903</v>
      </c>
      <c r="N4" s="6" t="n">
        <v>79149</v>
      </c>
      <c r="O4" s="6" t="n">
        <v>92220</v>
      </c>
      <c r="P4" s="6" t="n">
        <v>149990</v>
      </c>
    </row>
    <row r="5" spans="1:16">
      <c r="A5" s="4" t="s">
        <v>616</v>
      </c>
    </row>
    <row r="6" spans="1:16">
      <c r="A6" s="3" t="s">
        <v>288</v>
      </c>
    </row>
    <row r="7" spans="1:16">
      <c r="A7" s="4" t="s">
        <v>589</v>
      </c>
      <c r="B7" s="8" t="n">
        <v>0.285</v>
      </c>
    </row>
    <row r="8" spans="1:16">
      <c r="A8" s="4" t="s">
        <v>615</v>
      </c>
      <c r="B8" s="6" t="n">
        <v>204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17</v>
      </c>
      <c r="B1" s="2" t="s">
        <v>1</v>
      </c>
    </row>
    <row r="2" spans="1:5">
      <c r="B2" s="2" t="s">
        <v>2</v>
      </c>
      <c r="C2" s="2" t="s">
        <v>30</v>
      </c>
      <c r="D2" s="2" t="s">
        <v>71</v>
      </c>
      <c r="E2" s="2" t="s">
        <v>618</v>
      </c>
    </row>
    <row r="3" spans="1:5">
      <c r="A3" s="4" t="s">
        <v>619</v>
      </c>
    </row>
    <row r="4" spans="1:5">
      <c r="A4" s="3" t="s">
        <v>204</v>
      </c>
    </row>
    <row r="5" spans="1:5">
      <c r="A5" s="4" t="s">
        <v>620</v>
      </c>
      <c r="E5" s="5" t="n">
        <v>2000000</v>
      </c>
    </row>
    <row r="6" spans="1:5">
      <c r="A6" s="4" t="s">
        <v>621</v>
      </c>
    </row>
    <row r="7" spans="1:5">
      <c r="A7" s="3" t="s">
        <v>204</v>
      </c>
    </row>
    <row r="8" spans="1:5">
      <c r="A8" s="4" t="s">
        <v>622</v>
      </c>
      <c r="B8" s="6" t="n">
        <v>1100000</v>
      </c>
      <c r="C8" s="6" t="n">
        <v>1200000</v>
      </c>
      <c r="D8" s="6" t="n">
        <v>1100000</v>
      </c>
    </row>
    <row r="9" spans="1:5">
      <c r="A9" s="4" t="s">
        <v>623</v>
      </c>
      <c r="B9" s="5" t="n">
        <v>0</v>
      </c>
      <c r="C9" s="5" t="n">
        <v>0</v>
      </c>
      <c r="D9" s="5" t="n">
        <v>-300000</v>
      </c>
    </row>
    <row r="10" spans="1:5">
      <c r="A10" s="4" t="s">
        <v>624</v>
      </c>
    </row>
    <row r="11" spans="1:5">
      <c r="A11" s="3" t="s">
        <v>204</v>
      </c>
    </row>
    <row r="12" spans="1:5">
      <c r="A12" s="4" t="s">
        <v>622</v>
      </c>
      <c r="B12" s="6" t="n">
        <v>500000</v>
      </c>
      <c r="C12" s="6" t="n">
        <v>600000</v>
      </c>
      <c r="D12" s="6" t="n">
        <v>12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625</v>
      </c>
      <c r="B1" s="2" t="s">
        <v>1</v>
      </c>
    </row>
    <row r="2" spans="1:2">
      <c r="B2" s="2" t="s">
        <v>626</v>
      </c>
    </row>
    <row r="3" spans="1:2">
      <c r="A3" s="3" t="s">
        <v>204</v>
      </c>
    </row>
    <row r="4" spans="1:2">
      <c r="A4" s="4" t="s">
        <v>627</v>
      </c>
      <c r="B4" s="4" t="s">
        <v>442</v>
      </c>
    </row>
    <row r="5" spans="1:2">
      <c r="A5" s="3" t="s">
        <v>628</v>
      </c>
    </row>
    <row r="6" spans="1:2">
      <c r="A6" s="4" t="s">
        <v>629</v>
      </c>
      <c r="B6" s="5" t="n">
        <v>197</v>
      </c>
    </row>
    <row r="7" spans="1:2">
      <c r="A7" s="4" t="s">
        <v>630</v>
      </c>
      <c r="B7" s="5" t="n">
        <v>81</v>
      </c>
    </row>
    <row r="8" spans="1:2">
      <c r="A8" s="4" t="s">
        <v>631</v>
      </c>
      <c r="B8" s="5" t="n">
        <v>-104</v>
      </c>
    </row>
    <row r="9" spans="1:2">
      <c r="A9" s="4" t="s">
        <v>632</v>
      </c>
      <c r="B9" s="5" t="n">
        <v>-21</v>
      </c>
    </row>
    <row r="10" spans="1:2">
      <c r="A10" s="4" t="s">
        <v>633</v>
      </c>
      <c r="B10" s="5" t="n">
        <v>153</v>
      </c>
    </row>
    <row r="11" spans="1:2">
      <c r="A11" s="3" t="s">
        <v>634</v>
      </c>
    </row>
    <row r="12" spans="1:2">
      <c r="A12" s="4" t="s">
        <v>635</v>
      </c>
      <c r="B12" s="7" t="n">
        <v>11.6</v>
      </c>
    </row>
    <row r="13" spans="1:2">
      <c r="A13" s="4" t="s">
        <v>636</v>
      </c>
      <c r="B13" s="9" t="n">
        <v>16.28</v>
      </c>
    </row>
    <row r="14" spans="1:2">
      <c r="A14" s="4" t="s">
        <v>637</v>
      </c>
      <c r="B14" s="9" t="n">
        <v>14.75</v>
      </c>
    </row>
    <row r="15" spans="1:2">
      <c r="A15" s="4" t="s">
        <v>638</v>
      </c>
      <c r="B15" s="9" t="n">
        <v>9.76</v>
      </c>
    </row>
    <row r="16" spans="1:2">
      <c r="A16" s="4" t="s">
        <v>639</v>
      </c>
      <c r="B16" s="7" t="n">
        <v>12.19</v>
      </c>
    </row>
    <row r="17" spans="1:2">
      <c r="A17" s="3" t="s">
        <v>640</v>
      </c>
    </row>
    <row r="18" spans="1:2">
      <c r="A18" s="4" t="s">
        <v>641</v>
      </c>
      <c r="B18" s="10" t="n">
        <v>1.2</v>
      </c>
    </row>
    <row r="19" spans="1:2">
      <c r="A19" s="4" t="s">
        <v>642</v>
      </c>
      <c r="B19" s="4" t="s">
        <v>643</v>
      </c>
    </row>
    <row r="20" spans="1:2">
      <c r="A20" s="4" t="s">
        <v>644</v>
      </c>
    </row>
    <row r="21" spans="1:2">
      <c r="A21" s="3" t="s">
        <v>204</v>
      </c>
    </row>
    <row r="22" spans="1:2">
      <c r="A22" s="4" t="s">
        <v>645</v>
      </c>
      <c r="B22" s="4" t="s">
        <v>646</v>
      </c>
    </row>
    <row r="23" spans="1:2">
      <c r="A23" s="4" t="s">
        <v>647</v>
      </c>
    </row>
    <row r="24" spans="1:2">
      <c r="A24" s="3" t="s">
        <v>204</v>
      </c>
    </row>
    <row r="25" spans="1:2">
      <c r="A25" s="4" t="s">
        <v>645</v>
      </c>
      <c r="B25" s="4" t="s">
        <v>646</v>
      </c>
    </row>
    <row r="26" spans="1:2">
      <c r="A26" s="4" t="s">
        <v>648</v>
      </c>
    </row>
    <row r="27" spans="1:2">
      <c r="A27" s="3" t="s">
        <v>204</v>
      </c>
    </row>
    <row r="28" spans="1:2">
      <c r="A28" s="4" t="s">
        <v>645</v>
      </c>
      <c r="B28" s="4" t="s">
        <v>6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49</v>
      </c>
      <c r="B1" s="2" t="s">
        <v>2</v>
      </c>
      <c r="C1" s="2" t="s">
        <v>429</v>
      </c>
    </row>
    <row r="2" spans="1:3">
      <c r="A2" s="4" t="s">
        <v>139</v>
      </c>
    </row>
    <row r="3" spans="1:3">
      <c r="A3" s="3" t="s">
        <v>650</v>
      </c>
    </row>
    <row r="4" spans="1:3">
      <c r="A4" s="4" t="s">
        <v>651</v>
      </c>
      <c r="B4" s="6" t="n">
        <v>500000000</v>
      </c>
    </row>
    <row r="5" spans="1:3">
      <c r="A5" s="14" t="n">
        <v>2019</v>
      </c>
    </row>
    <row r="6" spans="1:3">
      <c r="A6" s="3" t="s">
        <v>650</v>
      </c>
    </row>
    <row r="7" spans="1:3">
      <c r="A7" s="4" t="s">
        <v>651</v>
      </c>
      <c r="B7" s="5" t="n">
        <v>100000000</v>
      </c>
    </row>
    <row r="8" spans="1:3">
      <c r="A8" s="14" t="n">
        <v>2020</v>
      </c>
    </row>
    <row r="9" spans="1:3">
      <c r="A9" s="3" t="s">
        <v>650</v>
      </c>
    </row>
    <row r="10" spans="1:3">
      <c r="A10" s="4" t="s">
        <v>651</v>
      </c>
      <c r="B10" s="5" t="n">
        <v>100000000</v>
      </c>
    </row>
    <row r="11" spans="1:3">
      <c r="A11" s="15" t="n">
        <v>2022</v>
      </c>
    </row>
    <row r="12" spans="1:3">
      <c r="A12" s="3" t="s">
        <v>650</v>
      </c>
    </row>
    <row r="13" spans="1:3">
      <c r="A13" s="4" t="s">
        <v>651</v>
      </c>
      <c r="B13" s="6" t="n">
        <v>300000000</v>
      </c>
      <c r="C13" s="6" t="n">
        <v>3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52</v>
      </c>
      <c r="B1" s="2" t="s">
        <v>1</v>
      </c>
    </row>
    <row r="2" spans="1:5">
      <c r="B2" s="2" t="s">
        <v>2</v>
      </c>
      <c r="C2" s="2" t="s">
        <v>30</v>
      </c>
      <c r="D2" s="2" t="s">
        <v>71</v>
      </c>
      <c r="E2" s="2" t="s">
        <v>429</v>
      </c>
    </row>
    <row r="3" spans="1:5">
      <c r="A3" s="4" t="s">
        <v>139</v>
      </c>
    </row>
    <row r="4" spans="1:5">
      <c r="A4" s="3" t="s">
        <v>650</v>
      </c>
    </row>
    <row r="5" spans="1:5">
      <c r="A5" s="4" t="s">
        <v>513</v>
      </c>
      <c r="B5" s="4" t="s">
        <v>653</v>
      </c>
    </row>
    <row r="6" spans="1:5">
      <c r="A6" s="4" t="s">
        <v>654</v>
      </c>
      <c r="B6" s="6" t="n">
        <v>-600000</v>
      </c>
      <c r="C6" s="6" t="n">
        <v>0</v>
      </c>
      <c r="D6" s="6" t="n">
        <v>400000</v>
      </c>
    </row>
    <row r="7" spans="1:5">
      <c r="A7" s="4" t="s">
        <v>655</v>
      </c>
      <c r="B7" s="5" t="n">
        <v>500000</v>
      </c>
    </row>
    <row r="8" spans="1:5">
      <c r="A8" s="4" t="s">
        <v>651</v>
      </c>
      <c r="B8" s="5" t="n">
        <v>500000000</v>
      </c>
    </row>
    <row r="9" spans="1:5">
      <c r="A9" s="4" t="s">
        <v>656</v>
      </c>
    </row>
    <row r="10" spans="1:5">
      <c r="A10" s="3" t="s">
        <v>650</v>
      </c>
    </row>
    <row r="11" spans="1:5">
      <c r="A11" s="4" t="s">
        <v>651</v>
      </c>
      <c r="B11" s="6" t="n">
        <v>300000000</v>
      </c>
      <c r="E11" s="6" t="n">
        <v>300000000</v>
      </c>
    </row>
    <row r="12" spans="1:5">
      <c r="A12" s="4" t="s">
        <v>657</v>
      </c>
      <c r="E12" s="6" t="n">
        <v>7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0</v>
      </c>
    </row>
    <row r="3" spans="1:3">
      <c r="A3" s="4" t="s">
        <v>659</v>
      </c>
      <c r="B3" s="6" t="n">
        <v>4542</v>
      </c>
      <c r="C3" s="6" t="n">
        <v>-3190</v>
      </c>
    </row>
    <row r="4" spans="1:3">
      <c r="A4" s="4" t="s">
        <v>34</v>
      </c>
    </row>
    <row r="5" spans="1:3">
      <c r="A5" s="3" t="s">
        <v>650</v>
      </c>
    </row>
    <row r="6" spans="1:3">
      <c r="A6" s="4" t="s">
        <v>660</v>
      </c>
      <c r="B6" s="5" t="n">
        <v>186</v>
      </c>
      <c r="C6" s="5" t="n">
        <v>0</v>
      </c>
    </row>
    <row r="7" spans="1:3">
      <c r="A7" s="4" t="s">
        <v>40</v>
      </c>
    </row>
    <row r="8" spans="1:3">
      <c r="A8" s="3" t="s">
        <v>650</v>
      </c>
    </row>
    <row r="9" spans="1:3">
      <c r="A9" s="4" t="s">
        <v>660</v>
      </c>
      <c r="B9" s="5" t="n">
        <v>4490</v>
      </c>
      <c r="C9" s="5" t="n">
        <v>413</v>
      </c>
    </row>
    <row r="10" spans="1:3">
      <c r="A10" s="4" t="s">
        <v>34</v>
      </c>
    </row>
    <row r="11" spans="1:3">
      <c r="A11" s="3" t="s">
        <v>650</v>
      </c>
    </row>
    <row r="12" spans="1:3">
      <c r="A12" s="4" t="s">
        <v>657</v>
      </c>
      <c r="B12" s="5" t="n">
        <v>-134</v>
      </c>
      <c r="C12" s="5" t="n">
        <v>-3226</v>
      </c>
    </row>
    <row r="13" spans="1:3">
      <c r="A13" s="4" t="s">
        <v>50</v>
      </c>
    </row>
    <row r="14" spans="1:3">
      <c r="A14" s="3" t="s">
        <v>650</v>
      </c>
    </row>
    <row r="15" spans="1:3">
      <c r="A15" s="4" t="s">
        <v>657</v>
      </c>
      <c r="B15" s="6" t="n">
        <v>0</v>
      </c>
      <c r="C15" s="6" t="n">
        <v>-3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1</v>
      </c>
    </row>
    <row r="3" spans="1:4">
      <c r="A3" s="3" t="s">
        <v>298</v>
      </c>
    </row>
    <row r="4" spans="1:4">
      <c r="A4" s="4" t="s">
        <v>662</v>
      </c>
      <c r="B4" s="6" t="n">
        <v>5553</v>
      </c>
      <c r="C4" s="6" t="n">
        <v>-3069</v>
      </c>
      <c r="D4" s="6" t="n">
        <v>-8901</v>
      </c>
    </row>
    <row r="5" spans="1:4">
      <c r="A5" s="4" t="s">
        <v>81</v>
      </c>
    </row>
    <row r="6" spans="1:4">
      <c r="A6" s="3" t="s">
        <v>298</v>
      </c>
    </row>
    <row r="7" spans="1:4">
      <c r="A7" s="4" t="s">
        <v>663</v>
      </c>
      <c r="B7" s="6" t="n">
        <v>-3093</v>
      </c>
      <c r="C7" s="6" t="n">
        <v>-4457</v>
      </c>
      <c r="D7" s="6" t="n">
        <v>-67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6" t="n">
        <v>4676</v>
      </c>
      <c r="C3" s="6" t="n">
        <v>413</v>
      </c>
    </row>
    <row r="4" spans="1:3">
      <c r="A4" s="4" t="s">
        <v>667</v>
      </c>
      <c r="B4" s="6" t="n">
        <v>-134</v>
      </c>
      <c r="C4" s="6" t="n">
        <v>-36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4" t="s">
        <v>669</v>
      </c>
    </row>
    <row r="4" spans="1:3">
      <c r="A4" s="3" t="s">
        <v>665</v>
      </c>
    </row>
    <row r="5" spans="1:3">
      <c r="A5" s="4" t="s">
        <v>670</v>
      </c>
      <c r="B5" s="10" t="n">
        <v>1.8</v>
      </c>
      <c r="C5" s="10" t="n">
        <v>3.6</v>
      </c>
    </row>
    <row r="6" spans="1:3">
      <c r="A6" s="4" t="s">
        <v>670</v>
      </c>
    </row>
    <row r="7" spans="1:3">
      <c r="A7" s="3" t="s">
        <v>665</v>
      </c>
    </row>
    <row r="8" spans="1:3">
      <c r="A8" s="4" t="s">
        <v>671</v>
      </c>
      <c r="B8" s="4" t="s">
        <v>6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4" t="s">
        <v>674</v>
      </c>
    </row>
    <row r="3" spans="1:3">
      <c r="A3" s="3" t="s">
        <v>675</v>
      </c>
    </row>
    <row r="4" spans="1:3">
      <c r="A4" s="4" t="s">
        <v>676</v>
      </c>
      <c r="B4" s="6" t="n">
        <v>686747</v>
      </c>
      <c r="C4" s="6" t="n">
        <v>683577</v>
      </c>
    </row>
    <row r="5" spans="1:3">
      <c r="A5" s="4" t="s">
        <v>677</v>
      </c>
    </row>
    <row r="6" spans="1:3">
      <c r="A6" s="3" t="s">
        <v>675</v>
      </c>
    </row>
    <row r="7" spans="1:3">
      <c r="A7" s="4" t="s">
        <v>676</v>
      </c>
      <c r="B7" s="6" t="n">
        <v>702000</v>
      </c>
      <c r="C7" s="6" t="n">
        <v>68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8"/>
    <col customWidth="1" max="12" min="12" width="38"/>
  </cols>
  <sheetData>
    <row r="1" spans="1:12">
      <c r="A1" s="1" t="s">
        <v>678</v>
      </c>
      <c r="B1" s="2" t="s">
        <v>358</v>
      </c>
      <c r="J1" s="2" t="s">
        <v>1</v>
      </c>
    </row>
    <row r="2" spans="1:12">
      <c r="B2" s="2" t="s">
        <v>375</v>
      </c>
      <c r="C2" s="2" t="s">
        <v>679</v>
      </c>
      <c r="D2" s="2" t="s">
        <v>680</v>
      </c>
      <c r="E2" s="2" t="s">
        <v>506</v>
      </c>
      <c r="F2" s="2" t="s">
        <v>439</v>
      </c>
      <c r="G2" s="2" t="s">
        <v>681</v>
      </c>
      <c r="H2" s="2" t="s">
        <v>682</v>
      </c>
      <c r="I2" s="2" t="s">
        <v>414</v>
      </c>
      <c r="J2" s="2" t="s">
        <v>453</v>
      </c>
      <c r="K2" s="2" t="s">
        <v>454</v>
      </c>
      <c r="L2" s="2" t="s">
        <v>455</v>
      </c>
    </row>
    <row r="3" spans="1:12">
      <c r="A3" s="3" t="s">
        <v>78</v>
      </c>
    </row>
    <row r="4" spans="1:12">
      <c r="A4" s="4" t="s">
        <v>683</v>
      </c>
      <c r="B4" s="6" t="n">
        <v>4400</v>
      </c>
      <c r="C4" s="6" t="n">
        <v>5400</v>
      </c>
      <c r="D4" s="6" t="n">
        <v>3100</v>
      </c>
      <c r="E4" s="6" t="n">
        <v>6200</v>
      </c>
      <c r="F4" s="6" t="n">
        <v>23800</v>
      </c>
      <c r="G4" s="6" t="n">
        <v>7900</v>
      </c>
      <c r="H4" s="6" t="n">
        <v>8300</v>
      </c>
      <c r="I4" s="6" t="n">
        <v>6300</v>
      </c>
      <c r="J4" s="6" t="n">
        <v>19106</v>
      </c>
      <c r="K4" s="6" t="n">
        <v>46258</v>
      </c>
      <c r="L4" s="6" t="n">
        <v>38987</v>
      </c>
    </row>
    <row r="5" spans="1:12">
      <c r="A5" s="4" t="s">
        <v>36</v>
      </c>
    </row>
    <row r="6" spans="1:12">
      <c r="A6" s="3" t="s">
        <v>78</v>
      </c>
    </row>
    <row r="7" spans="1:12">
      <c r="A7" s="4" t="s">
        <v>684</v>
      </c>
      <c r="J7" s="5" t="n">
        <v>5000</v>
      </c>
    </row>
    <row r="8" spans="1:12">
      <c r="A8" s="4" t="s">
        <v>685</v>
      </c>
      <c r="J8" s="6" t="n">
        <v>1100</v>
      </c>
    </row>
    <row r="9" spans="1:12">
      <c r="A9" s="4" t="s">
        <v>686</v>
      </c>
    </row>
    <row r="10" spans="1:12">
      <c r="A10" s="3" t="s">
        <v>78</v>
      </c>
    </row>
    <row r="11" spans="1:12">
      <c r="A11" s="4" t="s">
        <v>687</v>
      </c>
      <c r="J11" s="5" t="n">
        <v>230</v>
      </c>
      <c r="K11" s="5" t="n">
        <v>430</v>
      </c>
      <c r="L11" s="5" t="n">
        <v>330</v>
      </c>
    </row>
    <row r="12" spans="1:12">
      <c r="A12" s="4" t="s">
        <v>684</v>
      </c>
      <c r="J12" s="5" t="n">
        <v>71000</v>
      </c>
      <c r="K12" s="5" t="n">
        <v>155000</v>
      </c>
      <c r="L12" s="5" t="n">
        <v>115000</v>
      </c>
    </row>
    <row r="13" spans="1:12">
      <c r="A13" s="4" t="s">
        <v>683</v>
      </c>
      <c r="J13" s="6" t="n">
        <v>17959</v>
      </c>
      <c r="K13" s="6" t="n">
        <v>42460</v>
      </c>
      <c r="L13" s="6" t="n">
        <v>35332</v>
      </c>
    </row>
    <row r="14" spans="1:12">
      <c r="A14" s="4" t="s">
        <v>688</v>
      </c>
      <c r="J14" s="6" t="n">
        <v>0</v>
      </c>
      <c r="K14" s="6" t="n">
        <v>3798</v>
      </c>
      <c r="L14" s="6" t="n">
        <v>365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89</v>
      </c>
      <c r="B1" s="2" t="s">
        <v>358</v>
      </c>
      <c r="F1" s="2" t="s">
        <v>1</v>
      </c>
    </row>
    <row r="2" spans="1:8">
      <c r="B2" s="2" t="s">
        <v>30</v>
      </c>
      <c r="C2" s="2" t="s">
        <v>361</v>
      </c>
      <c r="D2" s="2" t="s">
        <v>362</v>
      </c>
      <c r="E2" s="2" t="s">
        <v>363</v>
      </c>
      <c r="F2" s="2" t="s">
        <v>2</v>
      </c>
      <c r="G2" s="2" t="s">
        <v>30</v>
      </c>
      <c r="H2" s="2" t="s">
        <v>71</v>
      </c>
    </row>
    <row r="3" spans="1:8">
      <c r="A3" s="3" t="s">
        <v>217</v>
      </c>
    </row>
    <row r="4" spans="1:8">
      <c r="A4" s="4" t="s">
        <v>79</v>
      </c>
      <c r="B4" s="6" t="n">
        <v>100</v>
      </c>
      <c r="C4" s="6" t="n">
        <v>1900</v>
      </c>
      <c r="D4" s="6" t="n">
        <v>1200</v>
      </c>
      <c r="E4" s="6" t="n">
        <v>4100</v>
      </c>
      <c r="F4" s="6" t="n">
        <v>0</v>
      </c>
      <c r="G4" s="6" t="n">
        <v>7309</v>
      </c>
      <c r="H4" s="6" t="n">
        <v>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1</v>
      </c>
    </row>
    <row r="3" spans="1:4">
      <c r="A3" s="3" t="s">
        <v>691</v>
      </c>
    </row>
    <row r="4" spans="1:4">
      <c r="A4" s="4" t="s">
        <v>692</v>
      </c>
      <c r="B4" s="6" t="n">
        <v>-2</v>
      </c>
      <c r="C4" s="6" t="n">
        <v>-32</v>
      </c>
      <c r="D4" s="6" t="n">
        <v>1195</v>
      </c>
    </row>
    <row r="5" spans="1:4">
      <c r="A5" s="4" t="s">
        <v>693</v>
      </c>
      <c r="B5" s="5" t="n">
        <v>-2</v>
      </c>
      <c r="C5" s="5" t="n">
        <v>-32</v>
      </c>
      <c r="D5" s="5" t="n">
        <v>1195</v>
      </c>
    </row>
    <row r="6" spans="1:4">
      <c r="A6" s="3" t="s">
        <v>694</v>
      </c>
    </row>
    <row r="7" spans="1:4">
      <c r="A7" s="4" t="s">
        <v>692</v>
      </c>
      <c r="B7" s="5" t="n">
        <v>3384</v>
      </c>
      <c r="C7" s="5" t="n">
        <v>1444</v>
      </c>
      <c r="D7" s="5" t="n">
        <v>-160</v>
      </c>
    </row>
    <row r="8" spans="1:4">
      <c r="A8" s="4" t="s">
        <v>695</v>
      </c>
      <c r="B8" s="5" t="n">
        <v>3384</v>
      </c>
      <c r="C8" s="5" t="n">
        <v>1444</v>
      </c>
      <c r="D8" s="5" t="n">
        <v>-160</v>
      </c>
    </row>
    <row r="9" spans="1:4">
      <c r="A9" s="4" t="s">
        <v>86</v>
      </c>
      <c r="B9" s="6" t="n">
        <v>3382</v>
      </c>
      <c r="C9" s="6" t="n">
        <v>1412</v>
      </c>
      <c r="D9" s="6" t="n">
        <v>10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0</v>
      </c>
    </row>
    <row r="3" spans="1:3">
      <c r="A3" s="3" t="s">
        <v>697</v>
      </c>
    </row>
    <row r="4" spans="1:3">
      <c r="A4" s="4" t="s">
        <v>698</v>
      </c>
      <c r="B4" s="6" t="n">
        <v>0</v>
      </c>
      <c r="C4" s="6" t="n">
        <v>2500</v>
      </c>
    </row>
    <row r="5" spans="1:3">
      <c r="A5" s="4" t="s">
        <v>699</v>
      </c>
      <c r="B5" s="5" t="n">
        <v>0</v>
      </c>
      <c r="C5" s="5" t="n">
        <v>2500</v>
      </c>
    </row>
    <row r="6" spans="1:3">
      <c r="A6" s="4" t="s">
        <v>700</v>
      </c>
      <c r="B6" s="5" t="n">
        <v>0</v>
      </c>
      <c r="C6" s="6" t="n">
        <v>2500</v>
      </c>
    </row>
    <row r="7" spans="1:3">
      <c r="A7" s="4" t="s">
        <v>701</v>
      </c>
      <c r="B7" s="6" t="n">
        <v>25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1</v>
      </c>
    </row>
    <row r="3" spans="1:4">
      <c r="A3" s="3" t="s">
        <v>220</v>
      </c>
    </row>
    <row r="4" spans="1:4">
      <c r="A4" s="4" t="s">
        <v>703</v>
      </c>
      <c r="B4" s="6" t="n">
        <v>1882</v>
      </c>
      <c r="C4" s="6" t="n">
        <v>1962</v>
      </c>
      <c r="D4" s="6" t="n">
        <v>1650</v>
      </c>
    </row>
    <row r="5" spans="1:4">
      <c r="A5" s="4" t="s">
        <v>704</v>
      </c>
      <c r="B5" s="5" t="n">
        <v>1625</v>
      </c>
      <c r="C5" s="5" t="n">
        <v>121</v>
      </c>
      <c r="D5" s="5" t="n">
        <v>312</v>
      </c>
    </row>
    <row r="6" spans="1:4">
      <c r="A6" s="4" t="s">
        <v>705</v>
      </c>
      <c r="B6" s="5" t="n">
        <v>3395</v>
      </c>
      <c r="C6" s="5" t="n">
        <v>0</v>
      </c>
      <c r="D6" s="5" t="n">
        <v>0</v>
      </c>
    </row>
    <row r="7" spans="1:4">
      <c r="A7" s="4" t="s">
        <v>706</v>
      </c>
      <c r="B7" s="5" t="n">
        <v>0</v>
      </c>
      <c r="C7" s="5" t="n">
        <v>-201</v>
      </c>
      <c r="D7" s="5" t="n">
        <v>0</v>
      </c>
    </row>
    <row r="8" spans="1:4">
      <c r="A8" s="4" t="s">
        <v>707</v>
      </c>
      <c r="B8" s="6" t="n">
        <v>6902</v>
      </c>
      <c r="C8" s="6" t="n">
        <v>1882</v>
      </c>
      <c r="D8" s="6" t="n">
        <v>19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08</v>
      </c>
      <c r="B1" s="2" t="s">
        <v>1</v>
      </c>
    </row>
    <row r="2" spans="1:5">
      <c r="B2" s="2" t="s">
        <v>2</v>
      </c>
      <c r="C2" s="2" t="s">
        <v>30</v>
      </c>
      <c r="D2" s="2" t="s">
        <v>71</v>
      </c>
      <c r="E2" s="2" t="s">
        <v>709</v>
      </c>
    </row>
    <row r="3" spans="1:5">
      <c r="A3" s="3" t="s">
        <v>220</v>
      </c>
    </row>
    <row r="4" spans="1:5">
      <c r="A4" s="4" t="s">
        <v>710</v>
      </c>
      <c r="B4" s="6" t="n">
        <v>6902000</v>
      </c>
      <c r="C4" s="6" t="n">
        <v>1882000</v>
      </c>
      <c r="D4" s="6" t="n">
        <v>1962000</v>
      </c>
      <c r="E4" s="6" t="n">
        <v>1650000</v>
      </c>
    </row>
    <row r="5" spans="1:5">
      <c r="A5" s="4" t="s">
        <v>711</v>
      </c>
      <c r="B5" s="5" t="n">
        <v>3600000</v>
      </c>
      <c r="C5" s="5" t="n">
        <v>1900000</v>
      </c>
      <c r="D5" s="5" t="n">
        <v>2000000</v>
      </c>
    </row>
    <row r="6" spans="1:5">
      <c r="A6" s="4" t="s">
        <v>712</v>
      </c>
      <c r="B6" s="5" t="n">
        <v>1000000</v>
      </c>
      <c r="C6" s="5" t="n">
        <v>100000</v>
      </c>
    </row>
    <row r="7" spans="1:5">
      <c r="A7" s="4" t="s">
        <v>713</v>
      </c>
      <c r="B7" s="6" t="n">
        <v>900000</v>
      </c>
      <c r="C7" s="5" t="n">
        <v>100000</v>
      </c>
      <c r="D7" s="6" t="n">
        <v>0</v>
      </c>
    </row>
    <row r="8" spans="1:5">
      <c r="A8" s="4" t="s">
        <v>714</v>
      </c>
      <c r="C8" s="5" t="n">
        <v>1200000</v>
      </c>
    </row>
    <row r="9" spans="1:5">
      <c r="A9" s="4" t="s">
        <v>715</v>
      </c>
      <c r="C9" s="6" t="n">
        <v>-2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358</v>
      </c>
      <c r="J1" s="2" t="s">
        <v>1</v>
      </c>
    </row>
    <row r="2" spans="1:12">
      <c r="B2" s="2" t="s">
        <v>2</v>
      </c>
      <c r="C2" s="2" t="s">
        <v>359</v>
      </c>
      <c r="D2" s="2" t="s">
        <v>4</v>
      </c>
      <c r="E2" s="2" t="s">
        <v>360</v>
      </c>
      <c r="F2" s="2" t="s">
        <v>30</v>
      </c>
      <c r="G2" s="2" t="s">
        <v>361</v>
      </c>
      <c r="H2" s="2" t="s">
        <v>362</v>
      </c>
      <c r="I2" s="2" t="s">
        <v>363</v>
      </c>
      <c r="J2" s="2" t="s">
        <v>2</v>
      </c>
      <c r="K2" s="2" t="s">
        <v>30</v>
      </c>
      <c r="L2" s="2" t="s">
        <v>71</v>
      </c>
    </row>
    <row r="3" spans="1:12">
      <c r="A3" s="3" t="s">
        <v>717</v>
      </c>
    </row>
    <row r="4" spans="1:12">
      <c r="A4" s="4" t="s">
        <v>87</v>
      </c>
      <c r="B4" s="6" t="n">
        <v>2633</v>
      </c>
      <c r="C4" s="6" t="n">
        <v>-4013</v>
      </c>
      <c r="D4" s="6" t="n">
        <v>5275</v>
      </c>
      <c r="E4" s="6" t="n">
        <v>-4316</v>
      </c>
      <c r="F4" s="6" t="n">
        <v>-14021</v>
      </c>
      <c r="G4" s="6" t="n">
        <v>-567</v>
      </c>
      <c r="H4" s="6" t="n">
        <v>3311</v>
      </c>
      <c r="I4" s="6" t="n">
        <v>520</v>
      </c>
      <c r="J4" s="6" t="n">
        <v>-421</v>
      </c>
      <c r="K4" s="6" t="n">
        <v>-10757</v>
      </c>
      <c r="L4" s="6" t="n">
        <v>-84025</v>
      </c>
    </row>
    <row r="5" spans="1:12">
      <c r="A5" s="4" t="s">
        <v>718</v>
      </c>
      <c r="J5" s="5" t="n">
        <v>-179330</v>
      </c>
      <c r="K5" s="5" t="n">
        <v>-289694</v>
      </c>
      <c r="L5" s="5" t="n">
        <v>17468</v>
      </c>
    </row>
    <row r="6" spans="1:12">
      <c r="A6" s="4" t="s">
        <v>719</v>
      </c>
      <c r="J6" s="5" t="n">
        <v>0</v>
      </c>
      <c r="K6" s="5" t="n">
        <v>0</v>
      </c>
      <c r="L6" s="5" t="n">
        <v>127757</v>
      </c>
    </row>
    <row r="7" spans="1:12">
      <c r="A7" s="4" t="s">
        <v>720</v>
      </c>
      <c r="J7" s="5" t="n">
        <v>19107</v>
      </c>
      <c r="K7" s="5" t="n">
        <v>46258</v>
      </c>
      <c r="L7" s="5" t="n">
        <v>38987</v>
      </c>
    </row>
    <row r="8" spans="1:12">
      <c r="A8" s="4" t="s">
        <v>721</v>
      </c>
      <c r="J8" s="5" t="n">
        <v>835</v>
      </c>
      <c r="K8" s="5" t="n">
        <v>978</v>
      </c>
      <c r="L8" s="5" t="n">
        <v>754</v>
      </c>
    </row>
    <row r="9" spans="1:12">
      <c r="A9" s="4" t="s">
        <v>722</v>
      </c>
      <c r="J9" s="5" t="n">
        <v>2410</v>
      </c>
      <c r="K9" s="5" t="n">
        <v>364</v>
      </c>
      <c r="L9" s="5" t="n">
        <v>1233</v>
      </c>
    </row>
    <row r="10" spans="1:12">
      <c r="A10" s="4" t="s">
        <v>723</v>
      </c>
      <c r="J10" s="5" t="n">
        <v>-13781</v>
      </c>
      <c r="K10" s="5" t="n">
        <v>-5390</v>
      </c>
      <c r="L10" s="5" t="n">
        <v>-15907</v>
      </c>
    </row>
    <row r="11" spans="1:12">
      <c r="A11" s="4" t="s">
        <v>724</v>
      </c>
      <c r="J11" s="5" t="n">
        <v>3422</v>
      </c>
      <c r="K11" s="5" t="n">
        <v>1796</v>
      </c>
      <c r="L11" s="5" t="n">
        <v>-155</v>
      </c>
    </row>
    <row r="12" spans="1:12">
      <c r="A12" s="4" t="s">
        <v>725</v>
      </c>
      <c r="J12" s="6" t="n">
        <v>-167758</v>
      </c>
      <c r="K12" s="5" t="n">
        <v>-256445</v>
      </c>
      <c r="L12" s="6" t="n">
        <v>86112</v>
      </c>
    </row>
    <row r="13" spans="1:12">
      <c r="A13" s="4" t="s">
        <v>726</v>
      </c>
      <c r="F13" s="6" t="n">
        <v>700000</v>
      </c>
      <c r="K13" s="6" t="n">
        <v>7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9"/>
    <col customWidth="1" max="5" min="5" width="19"/>
    <col customWidth="1" max="6" min="6" width="22"/>
    <col customWidth="1" max="7" min="7" width="22"/>
    <col customWidth="1" max="8" min="8" width="22"/>
    <col customWidth="1" max="9" min="9" width="22"/>
  </cols>
  <sheetData>
    <row r="1" spans="1:9">
      <c r="A1" s="1" t="s">
        <v>727</v>
      </c>
      <c r="B1" s="2" t="s">
        <v>1</v>
      </c>
      <c r="C1" s="2" t="s">
        <v>728</v>
      </c>
    </row>
    <row r="2" spans="1:9">
      <c r="B2" s="2" t="s">
        <v>729</v>
      </c>
      <c r="C2" s="2" t="s">
        <v>729</v>
      </c>
      <c r="D2" s="2" t="s">
        <v>730</v>
      </c>
      <c r="E2" s="2" t="s">
        <v>731</v>
      </c>
      <c r="F2" s="2" t="s">
        <v>732</v>
      </c>
      <c r="G2" s="2" t="s">
        <v>733</v>
      </c>
      <c r="H2" s="2" t="s">
        <v>734</v>
      </c>
      <c r="I2" s="2" t="s">
        <v>735</v>
      </c>
    </row>
    <row r="3" spans="1:9">
      <c r="A3" s="3" t="s">
        <v>736</v>
      </c>
    </row>
    <row r="4" spans="1:9">
      <c r="A4" s="4" t="s">
        <v>737</v>
      </c>
      <c r="B4" s="10" t="n">
        <v>1.6</v>
      </c>
      <c r="C4" s="10" t="n">
        <v>1.6</v>
      </c>
      <c r="D4" s="10" t="n">
        <v>1.5</v>
      </c>
    </row>
    <row r="5" spans="1:9">
      <c r="A5" s="4" t="s">
        <v>738</v>
      </c>
      <c r="B5" s="12" t="n">
        <v>16.1</v>
      </c>
      <c r="C5" s="12" t="n">
        <v>66.2</v>
      </c>
    </row>
    <row r="6" spans="1:9">
      <c r="A6" s="4" t="s">
        <v>739</v>
      </c>
      <c r="B6" s="12" t="n">
        <v>13.1</v>
      </c>
      <c r="C6" s="12" t="n">
        <v>13.1</v>
      </c>
    </row>
    <row r="7" spans="1:9">
      <c r="A7" s="4" t="s">
        <v>740</v>
      </c>
      <c r="B7" s="10" t="n">
        <v>53.1</v>
      </c>
      <c r="C7" s="10" t="n">
        <v>53.1</v>
      </c>
    </row>
    <row r="8" spans="1:9">
      <c r="A8" s="4" t="s">
        <v>741</v>
      </c>
      <c r="B8" s="5" t="n">
        <v>105</v>
      </c>
      <c r="C8" s="5" t="n">
        <v>105</v>
      </c>
      <c r="D8" s="5" t="n">
        <v>105</v>
      </c>
      <c r="F8" s="5" t="n">
        <v>111</v>
      </c>
      <c r="G8" s="5" t="n">
        <v>103</v>
      </c>
      <c r="H8" s="5" t="n">
        <v>93</v>
      </c>
      <c r="I8" s="5" t="n">
        <v>82</v>
      </c>
    </row>
    <row r="9" spans="1:9">
      <c r="A9" s="4" t="s">
        <v>742</v>
      </c>
      <c r="B9" s="5" t="n">
        <v>5</v>
      </c>
      <c r="C9" s="5" t="n">
        <v>5</v>
      </c>
    </row>
    <row r="10" spans="1:9">
      <c r="A10" s="4" t="s">
        <v>743</v>
      </c>
      <c r="B10" s="5" t="n">
        <v>3</v>
      </c>
    </row>
    <row r="11" spans="1:9">
      <c r="A11" s="4" t="s">
        <v>744</v>
      </c>
      <c r="B11" s="5" t="n">
        <v>3</v>
      </c>
      <c r="C11" s="5" t="n">
        <v>3</v>
      </c>
    </row>
    <row r="12" spans="1:9">
      <c r="A12" s="4" t="s">
        <v>745</v>
      </c>
    </row>
    <row r="13" spans="1:9">
      <c r="A13" s="3" t="s">
        <v>736</v>
      </c>
    </row>
    <row r="14" spans="1:9">
      <c r="A14" s="4" t="s">
        <v>743</v>
      </c>
      <c r="B14" s="5" t="n">
        <v>2</v>
      </c>
    </row>
    <row r="15" spans="1:9">
      <c r="A15" s="4" t="s">
        <v>746</v>
      </c>
    </row>
    <row r="16" spans="1:9">
      <c r="A16" s="3" t="s">
        <v>736</v>
      </c>
    </row>
    <row r="17" spans="1:9">
      <c r="A17" s="4" t="s">
        <v>742</v>
      </c>
      <c r="B17" s="5" t="n">
        <v>4</v>
      </c>
      <c r="C17" s="5" t="n">
        <v>4</v>
      </c>
      <c r="E17" s="5" t="n">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58</v>
      </c>
      <c r="J1" s="2" t="s">
        <v>1</v>
      </c>
    </row>
    <row r="2" spans="1:12">
      <c r="B2" s="2" t="s">
        <v>2</v>
      </c>
      <c r="C2" s="2" t="s">
        <v>359</v>
      </c>
      <c r="D2" s="2" t="s">
        <v>4</v>
      </c>
      <c r="E2" s="2" t="s">
        <v>360</v>
      </c>
      <c r="F2" s="2" t="s">
        <v>30</v>
      </c>
      <c r="G2" s="2" t="s">
        <v>361</v>
      </c>
      <c r="H2" s="2" t="s">
        <v>362</v>
      </c>
      <c r="I2" s="2" t="s">
        <v>363</v>
      </c>
      <c r="J2" s="2" t="s">
        <v>2</v>
      </c>
      <c r="K2" s="2" t="s">
        <v>30</v>
      </c>
      <c r="L2" s="2" t="s">
        <v>71</v>
      </c>
    </row>
    <row r="3" spans="1:12">
      <c r="A3" s="3" t="s">
        <v>226</v>
      </c>
    </row>
    <row r="4" spans="1:12">
      <c r="A4" s="4" t="s">
        <v>73</v>
      </c>
      <c r="B4" s="6" t="n">
        <v>141762</v>
      </c>
      <c r="C4" s="6" t="n">
        <v>140191</v>
      </c>
      <c r="D4" s="6" t="n">
        <v>138255</v>
      </c>
      <c r="E4" s="6" t="n">
        <v>137295</v>
      </c>
      <c r="F4" s="6" t="n">
        <v>135406</v>
      </c>
      <c r="G4" s="6" t="n">
        <v>135478</v>
      </c>
      <c r="H4" s="6" t="n">
        <v>140052</v>
      </c>
      <c r="I4" s="6" t="n">
        <v>151424</v>
      </c>
      <c r="J4" s="6" t="n">
        <v>557503</v>
      </c>
      <c r="K4" s="6" t="n">
        <v>562360</v>
      </c>
      <c r="L4" s="6" t="n">
        <v>656808</v>
      </c>
    </row>
    <row r="5" spans="1:12">
      <c r="A5" s="4" t="s">
        <v>748</v>
      </c>
      <c r="B5" s="5" t="n">
        <v>49901</v>
      </c>
      <c r="C5" s="5" t="n">
        <v>40420</v>
      </c>
      <c r="D5" s="5" t="n">
        <v>48880</v>
      </c>
      <c r="E5" s="5" t="n">
        <v>41909</v>
      </c>
      <c r="F5" s="5" t="n">
        <v>26836</v>
      </c>
      <c r="G5" s="5" t="n">
        <v>42629</v>
      </c>
      <c r="H5" s="5" t="n">
        <v>47844</v>
      </c>
      <c r="I5" s="5" t="n">
        <v>51744</v>
      </c>
    </row>
    <row r="6" spans="1:12">
      <c r="A6" s="4" t="s">
        <v>87</v>
      </c>
      <c r="B6" s="6" t="n">
        <v>2633</v>
      </c>
      <c r="C6" s="6" t="n">
        <v>-4013</v>
      </c>
      <c r="D6" s="6" t="n">
        <v>5275</v>
      </c>
      <c r="E6" s="6" t="n">
        <v>-4316</v>
      </c>
      <c r="F6" s="6" t="n">
        <v>-14021</v>
      </c>
      <c r="G6" s="6" t="n">
        <v>-567</v>
      </c>
      <c r="H6" s="6" t="n">
        <v>3311</v>
      </c>
      <c r="I6" s="6" t="n">
        <v>520</v>
      </c>
      <c r="J6" s="6" t="n">
        <v>-421</v>
      </c>
      <c r="K6" s="6" t="n">
        <v>-10757</v>
      </c>
      <c r="L6" s="6" t="n">
        <v>-84025</v>
      </c>
    </row>
    <row r="7" spans="1:12">
      <c r="A7" s="4" t="s">
        <v>749</v>
      </c>
      <c r="B7" s="7" t="n">
        <v>0.04</v>
      </c>
      <c r="C7" s="7" t="n">
        <v>-0.06</v>
      </c>
      <c r="D7" s="7" t="n">
        <v>0.08</v>
      </c>
      <c r="E7" s="7" t="n">
        <v>-0.07000000000000001</v>
      </c>
      <c r="F7" s="7" t="n">
        <v>-0.22</v>
      </c>
      <c r="G7" s="7" t="n">
        <v>-0.01</v>
      </c>
      <c r="H7" s="7" t="n">
        <v>0.05</v>
      </c>
      <c r="I7" s="7" t="n">
        <v>0.01</v>
      </c>
      <c r="J7" s="7" t="n">
        <v>-0.01</v>
      </c>
      <c r="K7" s="7" t="n">
        <v>-0.18</v>
      </c>
      <c r="L7" s="7" t="n">
        <v>-1.7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358</v>
      </c>
      <c r="J1" s="2" t="s">
        <v>1</v>
      </c>
    </row>
    <row r="2" spans="1:12">
      <c r="B2" s="2" t="s">
        <v>2</v>
      </c>
      <c r="C2" s="2" t="s">
        <v>359</v>
      </c>
      <c r="D2" s="2" t="s">
        <v>4</v>
      </c>
      <c r="E2" s="2" t="s">
        <v>360</v>
      </c>
      <c r="F2" s="2" t="s">
        <v>30</v>
      </c>
      <c r="G2" s="2" t="s">
        <v>361</v>
      </c>
      <c r="H2" s="2" t="s">
        <v>362</v>
      </c>
      <c r="I2" s="2" t="s">
        <v>363</v>
      </c>
      <c r="J2" s="2" t="s">
        <v>2</v>
      </c>
      <c r="K2" s="2" t="s">
        <v>30</v>
      </c>
      <c r="L2" s="2" t="s">
        <v>71</v>
      </c>
    </row>
    <row r="3" spans="1:12">
      <c r="A3" s="3" t="s">
        <v>226</v>
      </c>
    </row>
    <row r="4" spans="1:12">
      <c r="A4" s="4" t="s">
        <v>78</v>
      </c>
      <c r="B4" s="6" t="n">
        <v>4400</v>
      </c>
      <c r="C4" s="6" t="n">
        <v>5400</v>
      </c>
      <c r="D4" s="6" t="n">
        <v>3100</v>
      </c>
      <c r="E4" s="6" t="n">
        <v>6200</v>
      </c>
      <c r="F4" s="6" t="n">
        <v>23800</v>
      </c>
      <c r="G4" s="6" t="n">
        <v>7900</v>
      </c>
      <c r="H4" s="6" t="n">
        <v>8300</v>
      </c>
      <c r="I4" s="6" t="n">
        <v>6300</v>
      </c>
      <c r="J4" s="6" t="n">
        <v>19106</v>
      </c>
      <c r="K4" s="6" t="n">
        <v>46258</v>
      </c>
      <c r="L4" s="6" t="n">
        <v>38987</v>
      </c>
    </row>
    <row r="5" spans="1:12">
      <c r="A5" s="4" t="s">
        <v>508</v>
      </c>
      <c r="E5" s="6" t="n">
        <v>300</v>
      </c>
    </row>
    <row r="6" spans="1:12">
      <c r="A6" s="4" t="s">
        <v>79</v>
      </c>
      <c r="F6" s="6" t="n">
        <v>100</v>
      </c>
      <c r="G6" s="6" t="n">
        <v>1900</v>
      </c>
      <c r="H6" s="6" t="n">
        <v>1200</v>
      </c>
      <c r="I6" s="6" t="n">
        <v>4100</v>
      </c>
      <c r="J6" s="6" t="n">
        <v>0</v>
      </c>
      <c r="K6" s="6" t="n">
        <v>7309</v>
      </c>
      <c r="L6"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751</v>
      </c>
      <c r="B1" s="2" t="s">
        <v>324</v>
      </c>
    </row>
    <row r="2" spans="1:2">
      <c r="A2" s="4" t="s">
        <v>752</v>
      </c>
    </row>
    <row r="3" spans="1:2">
      <c r="A3" s="3" t="s">
        <v>186</v>
      </c>
    </row>
    <row r="4" spans="1:2">
      <c r="A4" s="4" t="s">
        <v>326</v>
      </c>
      <c r="B4" s="9" t="n">
        <v>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1</v>
      </c>
    </row>
    <row r="3" spans="1:4">
      <c r="A3" s="3" t="s">
        <v>754</v>
      </c>
    </row>
    <row r="4" spans="1:4">
      <c r="A4" s="4" t="s">
        <v>755</v>
      </c>
      <c r="B4" s="6" t="n">
        <v>1398</v>
      </c>
      <c r="C4" s="6" t="n">
        <v>2463</v>
      </c>
      <c r="D4" s="6" t="n">
        <v>1253</v>
      </c>
    </row>
    <row r="5" spans="1:4">
      <c r="A5" s="4" t="s">
        <v>756</v>
      </c>
      <c r="B5" s="5" t="n">
        <v>4104</v>
      </c>
      <c r="C5" s="5" t="n">
        <v>2672</v>
      </c>
      <c r="D5" s="5" t="n">
        <v>2255</v>
      </c>
    </row>
    <row r="6" spans="1:4">
      <c r="A6" s="4" t="s">
        <v>757</v>
      </c>
      <c r="B6" s="5" t="n">
        <v>4206</v>
      </c>
      <c r="C6" s="5" t="n">
        <v>3737</v>
      </c>
      <c r="D6" s="5" t="n">
        <v>1045</v>
      </c>
    </row>
    <row r="7" spans="1:4">
      <c r="A7" s="4" t="s">
        <v>758</v>
      </c>
      <c r="B7" s="6" t="n">
        <v>1296</v>
      </c>
      <c r="C7" s="6" t="n">
        <v>1398</v>
      </c>
      <c r="D7" s="6" t="n">
        <v>24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06:53Z</dcterms:created>
  <dcterms:modified xmlns:dcterms="http://purl.org/dc/terms/" xmlns:xsi="http://www.w3.org/2001/XMLSchema-instance" xsi:type="dcterms:W3CDTF">2018-02-22T17:06:53Z</dcterms:modified>
</cp:coreProperties>
</file>